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Liquidity and Going Concern" sheetId="9" state="visible" r:id="rId9"/>
    <sheet xmlns:r="http://schemas.openxmlformats.org/officeDocument/2006/relationships" name="Critical Accounting Policies" sheetId="10" state="visible" r:id="rId10"/>
    <sheet xmlns:r="http://schemas.openxmlformats.org/officeDocument/2006/relationships" name="Convertible Notes Payable"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Short-Term Receivables" sheetId="14" state="visible" r:id="rId14"/>
    <sheet xmlns:r="http://schemas.openxmlformats.org/officeDocument/2006/relationships" name="Stockholders' Deficiency" sheetId="15" state="visible" r:id="rId15"/>
    <sheet xmlns:r="http://schemas.openxmlformats.org/officeDocument/2006/relationships" name="Leases" sheetId="16" state="visible" r:id="rId16"/>
    <sheet xmlns:r="http://schemas.openxmlformats.org/officeDocument/2006/relationships" name="Commitments, Contingencies and " sheetId="17" state="visible" r:id="rId17"/>
    <sheet xmlns:r="http://schemas.openxmlformats.org/officeDocument/2006/relationships" name="Subsequent Events" sheetId="18" state="visible" r:id="rId18"/>
    <sheet xmlns:r="http://schemas.openxmlformats.org/officeDocument/2006/relationships" name="Critical Accounting Policies (P" sheetId="19" state="visible" r:id="rId19"/>
    <sheet xmlns:r="http://schemas.openxmlformats.org/officeDocument/2006/relationships" name="Short-Term Receivables (Tables)" sheetId="20" state="visible" r:id="rId20"/>
    <sheet xmlns:r="http://schemas.openxmlformats.org/officeDocument/2006/relationships" name="Stockholders' Deficiency (Table" sheetId="21" state="visible" r:id="rId21"/>
    <sheet xmlns:r="http://schemas.openxmlformats.org/officeDocument/2006/relationships" name="Leases (Tables)" sheetId="22" state="visible" r:id="rId22"/>
    <sheet xmlns:r="http://schemas.openxmlformats.org/officeDocument/2006/relationships" name="Liquidity and Going Concern (De" sheetId="23" state="visible" r:id="rId23"/>
    <sheet xmlns:r="http://schemas.openxmlformats.org/officeDocument/2006/relationships" name="Convertible Notes Payable (Deta" sheetId="24" state="visible" r:id="rId24"/>
    <sheet xmlns:r="http://schemas.openxmlformats.org/officeDocument/2006/relationships" name="Notes Payable (Details Narrativ" sheetId="25" state="visible" r:id="rId25"/>
    <sheet xmlns:r="http://schemas.openxmlformats.org/officeDocument/2006/relationships" name="Related Party Transactions (Det" sheetId="26" state="visible" r:id="rId26"/>
    <sheet xmlns:r="http://schemas.openxmlformats.org/officeDocument/2006/relationships" name="Short-Term Receivables - Summar" sheetId="27" state="visible" r:id="rId27"/>
    <sheet xmlns:r="http://schemas.openxmlformats.org/officeDocument/2006/relationships" name="Stockholders' Deficiency (Detai" sheetId="28" state="visible" r:id="rId28"/>
    <sheet xmlns:r="http://schemas.openxmlformats.org/officeDocument/2006/relationships" name="Stockholders' Deficiency - Sche" sheetId="29" state="visible" r:id="rId29"/>
    <sheet xmlns:r="http://schemas.openxmlformats.org/officeDocument/2006/relationships" name="Leases (Details Narrative)" sheetId="30" state="visible" r:id="rId30"/>
    <sheet xmlns:r="http://schemas.openxmlformats.org/officeDocument/2006/relationships" name="Leases - Schedule of Right-of-u" sheetId="31" state="visible" r:id="rId31"/>
    <sheet xmlns:r="http://schemas.openxmlformats.org/officeDocument/2006/relationships" name="Leases - Schedule of Future Min" sheetId="32" state="visible" r:id="rId32"/>
    <sheet xmlns:r="http://schemas.openxmlformats.org/officeDocument/2006/relationships" name="Commitments, Contingencies an_2"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Cover [Abstract]</t>
        </is>
      </c>
    </row>
    <row r="4">
      <c r="A4" s="4" t="inlineStr">
        <is>
          <t>Entity Registrant Name</t>
        </is>
      </c>
      <c r="B4" s="4" t="inlineStr">
        <is>
          <t>PROVECTUS BIOPHARMACEUTICALS, INC.</t>
        </is>
      </c>
    </row>
    <row r="5">
      <c r="A5" s="4" t="inlineStr">
        <is>
          <t>Entity Central Index Key</t>
        </is>
      </c>
      <c r="B5" s="4" t="inlineStr">
        <is>
          <t>000031554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00982037</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9 Months Ended</t>
        </is>
      </c>
    </row>
    <row r="2">
      <c r="B2" s="2" t="inlineStr">
        <is>
          <t>Sep. 30, 2020</t>
        </is>
      </c>
    </row>
    <row r="3">
      <c r="A3" s="3" t="inlineStr">
        <is>
          <t>Accounting Policies [Abstract]</t>
        </is>
      </c>
    </row>
    <row r="4">
      <c r="A4" s="4" t="inlineStr">
        <is>
          <t>Critical Accounting Policies</t>
        </is>
      </c>
      <c r="B4" s="4" t="inlineStr">
        <is>
          <t>3. Critical Accounting Policies Since
the date the Company’s December 31, 2019 consolidated financial statements were issued in its 2019 Annual Report, there have
been no material changes to the Company’s significant accounting policies, except as disclosed below. Recently Issued Accounting
Standards In March 2020, the Financial
Accounting Standards Board (“FASB”) issued Accounting Standards Update (“ASU”) No. 2020-03, “Codification
Improvements to Financial Instruments” (“ASU 2020-03”). There are seven issues addressed in this update. Issues
1 – 5 were clarifications and codifications of previous updates. Issue 3 relates only to depository and lending institutions
and therefore would not be applicable to the Company. Issue 6 was a clarification on determining the contractual term of a net
investment in a lease for purposes of measuring expected credit losses, an issue not applicable to the Company. Issue 7 relates
to the regaining control of financial assets sold and the recordation of an allowance for credit losses. The amendment related
to issues 1, 2, 4 and 5 became effective immediately upon adoption of the update. Issue 3 becomes effective for fiscal years beginning
after December 15, 2019. Issues 6 and 7 become effective on varying dates that relate to the dates of adoption of other updates.
Management’s initial analysis is that it does not believe the new guidance will substantially impact the Company’s
financial statements. The Company adopted certain provisions which have become effective during fiscal 2020 within ASU 2020-03
and its adoption did not have a material impact on the Company’s condensed consolidated financial statements and financial
statement disclosures. The Company is currently evaluating the effect that adopting the remaining new accounting guidance will
have on its condensed consolidated financial statements and related disclosures. In August 2020, FASB issued
ASU No. 2020-06, “Debt—Debt with Conversion and Other Options (Subtopic 470-20) and Derivatives and Hedging—Contracts
in Entity’s Own Equity (Subtopic 815-40): Accounting for Convertible Instruments and Contracts in Entity’s Own Equity”
(“ASU 2020-06”).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3, including interim periods within those fiscal years, with early
adoption permitted. Adoption of the standard requires using either a modified retrospective or a full retrospective approach. The
Company is currently evaluating the effect of the adoption of ASU 2020-06 will have on its condensed consolidated financial statements
and related disclosures. The CARES Act On
March 27, 2020, President Trump signed the CARES Act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of GAAP, the effects of new legislation are recognized upon enactment.
Accordingly, the CARES Act is effective beginning in the quarter ended March 31, 2020. The adoption of the CARES Act provisions
did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4. Convertible
Notes Payable 2020 Financing On December 31, 2019,
the Board approved a Definitive Financing Term Sheet (the “2020 Term Sheet”), which sets forth the terms under which
the Company will use its best efforts to arrange for financing of a maximum of $20,000,000 (the “2020 Financing”).
The 2020 Financing will be in the form of secured convertible loans (“Loans”) from investors that will be evidenced
by convertible promissory notes (the “2020 Notes”). Subject to the terms and conditions of the 2020 Term Sheet, the
Company will use its best efforts to arrange for the 2020 Financing, which amounts will be obtained in several tranches. The proceeds
from the 2020 Financing will be used to fund the Company’s clinical development program, as currently constituted and envisioned,
and to fund the Company’s general and administrative expenses. Since the 2020 Financing
was launched and through September 30, 2020, the Company had received aggregate Loans of $3,200,000. The Series D Preferred Stock As of September 30, 2020, and through the date
of filing, the Series D Preferred Stock had not been designated by the Board. Per the terms of the notes issued in connection with
the 2017 and 2020 Financings, if the Company has not designated the Series D Preferred Stock or if an insufficient number of Series
D Preferred shares exist upon a conversion by a note holder, then the outstanding loans will continue to accrue interest at a rate
of 8% per annum until which time the Company has designated a sufficient number of Series D Preferred shares. As a result, the
Company did not analyze the notes for a potential beneficial conversion feature as the definition of a firm commitment has not
been met since the notes were not convertible as of their respective dates of issuance or as of September 30, 2020. Convertible Notes
Payable – Related Parties During the nine months
ended September 30, 2020, the Company entered into additional related party 2020 Notes in the aggregate principal amount of $100,000.
As of September 30, 2020, the Company had borrowed $100,000 under these notes. Convertible Notes
Payable – Non-Related Parties During the nine months
ended September 30, 2020, the Company entered into additional non-related party 2020 Notes in the aggregate principal amount of
$3,000,000. As of September 30, 2020, the Company had borrowed $3,100,000 under thes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5. Notes Payable Notes Payable On April 20, 2020, the Company received a
$62,500 loan under the CARES Act PPP (the “PPP Loan”). The PPP provides for loans to qualifying businesses for amounts
of up to 2.5 times certain of the borrower’s average monthly payroll expenses. The loan principal and accrued interest are
forgivable, as long as the borrower uses loan proceeds for eligible uses during a specified period following disbursement, such
as payroll, benefits, rent, and utilities, and maintains specified headcount and payroll thresholds. If any portion of a PPP Loan
is not forgiven, the unforgiven portion is payable over two years at an interest rate of 1%, with a deferral of payments for the
first seven months. The Company intends to use PPP Loan proceeds in a manner that it believes presently qualifies for full forgiveness.
We cannot provide assurance that the PPP Loan will be forgiven in full. As of September 30, 2020, the Company had not applied
for forgiveness of the PPP Loan. Once an amount is forgiven under the PPP Loan, the Company intends to recognize a
gain on forgiveness of note payable in the period in which it obtained forgive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6. Related Party Transactions During the three and nine
months ended September 30, 2020, the Company paid Capital Strategists (Mr. Bruce Horowitz) consulting fees
of $127,200 and $190,800, respectively, for services rendered. During the three and nine months ended September 30, 2019,
the Company paid Capital Strategists consulting fees of $63,600 and $234,800, respectively, for services rendered. As of September 30, 2020,
and September 30, 2019, accrued director fees for Mr. Horowitz were $187,500 and $112,500, respectively. Mr. Horowitz serves as both
COO and as a Director of the Company. See Note 4 and Note 8 for
details of other related par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Receivables</t>
        </is>
      </c>
      <c r="B1" s="2" t="inlineStr">
        <is>
          <t>9 Months Ended</t>
        </is>
      </c>
    </row>
    <row r="2">
      <c r="B2" s="2" t="inlineStr">
        <is>
          <t>Sep. 30, 2020</t>
        </is>
      </c>
    </row>
    <row r="3">
      <c r="A3" s="3" t="inlineStr">
        <is>
          <t>Receivables [Abstract]</t>
        </is>
      </c>
    </row>
    <row r="4">
      <c r="A4" s="4" t="inlineStr">
        <is>
          <t>Short-Term Receivables</t>
        </is>
      </c>
      <c r="B4" s="4" t="inlineStr">
        <is>
          <t xml:space="preserve">7. Short-term receivables The following table summarizes the receivables
at September 30, 2020 and December 31, 2019:
September 30, 2020
Tax Credit Legal Fees Settlement Total
Provectus Australia Tax Credit $ 5,930 $ - $ - $ 5,930
Gross receivable - 455,500 1,649,043 2,104,543
Reserve for uncollectibility - (455,500 ) (1,649,043 ) (2,104,543 )
Net receivable $ 5,930 $ - $ - $ 5,930
December 31, 2019
Tax Credit Legal Fees Settlement Total
Provectus Australia Tax Credit $ 55,058 $ - $ - $ 55,058
Gross receivable - 455,500 1,649,043 2,104,543
Reserve for uncollectibility - (455,500 ) (1,649,043 ) (2,104,543 )
Net receivable $ 55,058 $ - $ - $ 55,0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9 Months Ended</t>
        </is>
      </c>
    </row>
    <row r="2">
      <c r="B2" s="2" t="inlineStr">
        <is>
          <t>Sep. 30, 2020</t>
        </is>
      </c>
    </row>
    <row r="3">
      <c r="A3" s="3" t="inlineStr">
        <is>
          <t>Equity [Abstract]</t>
        </is>
      </c>
    </row>
    <row r="4">
      <c r="A4" s="4" t="inlineStr">
        <is>
          <t>Stockholders' Deficiency</t>
        </is>
      </c>
      <c r="B4" s="4" t="inlineStr">
        <is>
          <t>8 . Stockholders’ Deficiency Common Stock During the nine months ended September 30,
2020, the Company issued an aggregate of 62,500 shares of immediately vested restricted common stock to a consultant and advisory
board members with an issuance date fair value of an aggregate of $3,963, which was recognized immediately. Subsequent to September
30, 2020, the Company issued an aggregate of 1,000,000 shares of immediately vested restricted common stock to an employee, consultant,
and directors. See Note 11 – Subsequent Events. Warrants During the nine months ended September 30,
2020, warrant holders exercised warrants to purchase an aggregate of 6,905,062 shares of common stock at an exercise price of $0.0533
per share. In connection with these exercises, the Company received aggregate cash proceeds of $368,041 and issued 6,905,062 shares
of common stock to the holders. Subsequent to September 30, 2020, the Company received an aggregate $37,310 in connection with
warrant exercises. See Note 11 – Subsequent Events. During the three months ended September 30,
2020, the Company issued three-year immediately vested warrants to purchase an aggregate of 37,500 shares of common stock with
an exercise price of $0.2862 per share to advisory board members. The warrants had an issuance date fair value of an aggregate
of $865, which was recognized immediately and is included in general and administrative expenses on the condensed consolidated
statements of operations. In applying the Black-Scholes option pricing
model to warrants issued, the Company used the following assumptions:
For the Three Month Ended For the Nine Months Ended
September 30, September 30,
2020 2019 2020 2019
Expected terms (years) 3.00 3.00 3.00 3.00-5.00
Expected volatility 93-95 % 131 % 93-95 % 129-131 %
Risk free interest rate 0.11-0.15 % 1.82 % 0.11-0.15 % 1.82-2.23 %
Expected dividends 0.00 % 0.00 % 0.00 % 0.00 % Subsequent to September 30, 2020, the Company
issued three-year immediately vested warrants to purchase an aggregate of 25,000 shares of common stock with an exercise price
of $0.2862 per share to a strategic advisory board member. Stock Options Subsequent to September 30, 2020, pursuant
to the Company’s 2017 Equity Compensation Plan (the “Compensation Plan”), the Company issued five year immediately
vested stock options to purchase an aggregate of 100,000 shares of common stock with an exercise price of $0.2862 per share to
a board member. The Company also issued five -year immediately vested stock options to purchase an aggregate of 2,425,000 shares
of common stock with an exercise price of $0.12 per share to an officer/board member. See Note 11 –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9. Leases The Company currently leases 4,500 square feet
of corporate office space in Knoxville, Tennessee through an operating lease agreement for a term of five years ending on June
30, 2022. Payments range from approximately $7,300 to $7,800 per month. Total operating lease expense for the three
months ended September 30, 2020 was $24,446, of which, $16,297 was included within research and development and $8,149 was included
within general and administrative expenses on the condensed consolidated statement of operations. Total operating lease expense
for the three months ended September 30, 2019 was $22,622, of which, $15,081 was included within research and development and $7,541
was included within general and administrative expenses on the condensed consolidated statement of operations. Total operating lease expense for the nine
months ended September 30, 2020 was $68,080, of which, $45,387 was included within research and development and $22,693 was included
within general and administrative expenses on the condensed consolidated statement of operations. Total operating lease expense
for the nine months ended September 30, 2019 was $79,756, of which, $53,171 was included within research and development and $26,585
was included within general and administrative expenses on the condensed consolidated statement of operations. As of September 30, 2020, the Company had no
leases that were classified as a financing lease. As of September 30, 2020, the Company did not have additional operating and financing
leases that have not yet commenced.  A summary of the Company’s right-of-use
assets and liabilities is as follows:
For The Nine Months Ended
September 30,
2020 2019
Cash paid for amounts included in the measurement of lease liabilities:
Operating cash flows used in operating leases $ 67,774 $ 66,952
Right-of-use assets obtained in exchange for lease obligations:
Operating leases $ - $ 265,550
Weighted Average Remaining Lease Term
Operating leases 1.75 Years 2.75 Years
Weighted Average Discount Rate
Operating leases 8.0 % 8.0 % Future minimum payments under the Company’s
non-cancellable lease obligations as of September 30, 2020 were as follows:
Years Ending December 31 Amount
2020 (remainder) $ 22,892
2021 92,471
2022 46,687
Total future minimum lease payments 162,050
Less: amount representing imputed interest (13,405 )
Total lease liability $ 148,6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9 Months Ended</t>
        </is>
      </c>
    </row>
    <row r="2">
      <c r="B2" s="2" t="inlineStr">
        <is>
          <t>Sep. 30, 2020</t>
        </is>
      </c>
    </row>
    <row r="3">
      <c r="A3" s="3" t="inlineStr">
        <is>
          <t>Commitments and Contingencies Disclosure [Abstract]</t>
        </is>
      </c>
    </row>
    <row r="4">
      <c r="A4" s="4" t="inlineStr">
        <is>
          <t>Commitments, Contingencies and Litigation</t>
        </is>
      </c>
      <c r="B4" s="4" t="inlineStr">
        <is>
          <t>10. Commitments, Contingencies and Litigation Culpepper Travel Expenses and Related Collection
Efforts On December 27, 2016,
the then-Board of Directors (the “then-Board”) unanimously voted to terminate then-interim Chief Executive Officer,
then-Chief Operating Officer, and former Chief Financial Officer, Peter Culpepper (“Culpepper”), effective immediately,
from all positions he held with the Company and each of its subsidiaries, “for cause,” in accordance with the terms
of the Amended and Restated Executive Employment Agreement entered into by Culpepper and the Company on April 28, 2014 (the “Culpepper
Employment Agreement”), based on the results of the investigation conducted by the Audit Committee of the then-Board regarding
improper expense reimbursements to Culpepper. The Company took the position that under the
terms of the Culpepper Employment Agreement, Culpepper is owed no severance payments as a result of his termination “for
cause” as that term is defined in the Culpepper Employment Agreement. Furthermore, Culpepper is no longer entitled to the
2:1 credit under the Stipulated Settlement Agreement and Mutual Release in the Kleba Derivative Lawsuit Settlement (the “Derivative
Lawsuit Settlement”) such that the total $2,240,000 owed by Culpepper pursuant to the Derivative Lawsuit Settlement plus
Culpepper’s proportionate share of the litigation cost in the amount of $227,750, less the amount that he repaid as of December
31, 2016, is immediately due and payable. The Company sent Culpepper a notice of default in January 2017 for the total amount he
owes the Company and is in the process of pursuing these claims in accordance with the alternative dispute resolution provision
of the Culpepper Employment Agreement. The Company has established a reserve of $2,104,543 as of September 30, 2020 and December
31, 2019, which amount represents the amount the Company currently believes Culpepper owes to the Company under the Derivative
Lawsuit Settlement (excluding the amount of attorneys’ fees incurred in enforcing the terms of the Derivative Lawsuit Settlement),
while the Company pursues collection of this amount. Culpepper disputed
that he was terminated “for cause” under the Culpepper Employment Agreement. On June 28, 2017, pursuant to the alternative
dispute resolution provisions of that agreement, the Company and Culpepper participated in a mediation of their dispute. Having
reached no resolution during the mediation, the parties participated in arbitration under the commercial rules of the American
Arbitration Association, arbitrating Culpepper’s claim against the Company for severance and the Company’s claims against
Culpepper for improper expense reimbursements and amounts Culpepper owed the Company under the Derivative Lawsuit Settlement. On
September 12, 2018, the arbitrator issued his final award in favor of the Company. On October 4, 2018,
the Company filed a petition with the Chancery Court for Davidson County, Tennessee to confirm the arbitration award. On January
23, 2019, the Chancery Court entered an order confirming the arbitrator’s award. On February 20, 2019, Culpepper filed a
motion to alter or amend the Chancery Court’s judgment. On March 22, 2019, the Chancery Court upheld the arbitration award
in favor of the Company. On April 16, 2019,
Culpepper filed a Notice of Appeal with the Tennessee Court of Appeals regarding the Chancery Court’s judgment. The Company
and Culpepper submitted their respective court of appeal briefs on November 12, 2019 and December 3, 2019, respectively. Oral arguments
were held on January 7, 2020. On April 14, 2020, the Court of Appeals affirmed the Chancery Court’s judgment and awarded
court costs to the Company. On June 16, 2020,
Culpepper filed an application to the Supreme Court of Tennessee for permission to appeal the Court of Appeals’ final decision.
On June 30, 2020, the Company filed an answer to the Supreme Court in opposition to Culpepper’s application for permission
to appeal. On August 5, 2020, the Supreme Court denied Culpepper’s application. On November 5, 2020, Culpepper filed
a petition for writ of certiorari to the United States Supreme Court which has not been acted upon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1. Subsequent Events Exercise of Warrants Subsequent to September 30, 2020, warrant holders
exercised warrants to purchase an aggregate of 700,000 shares of common stock at $0.0533 per share. In connection with this exercise,
the Company received aggregate cash proceeds of $37,310. Common Stock Subsequent to September 30, 2020, the Company
issued an aggregate of 1,000,000 shares of immediately vested restricted common stock to an employee, consultant, and board members
with an issuance date fair value of an aggregate of $65,125. Warrants Subsequent to September 30, 2020, the Company
issued three-year immediately vested warrants to purchase an aggregate of 25,000 shares of common stock with an exercise price
of $0.2862 per share to a board member. The warrants had an issuance date fair value of an aggregate $507. Stock Options Subsequent to September 30, 2020, pursuant
to the Compensation Plan, the Company issued five year immediately vested stock options to purchase an aggregate of 100,000 shares
of common stock with an exercise price of $0.2862 per share to a board member. The stock options had an issuance date fair value
of an aggregate $1,414. The Company also issued five -year immediately vested stock options to purchase an aggregate of 2,425,000
shares of common stock with an exercise price of $0.12 per share to an officer/board member. The stock options had an issuance
date fair value of an aggregate $62,8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itical Accounting Policies (Policies)</t>
        </is>
      </c>
      <c r="B1" s="2" t="inlineStr">
        <is>
          <t>9 Months Ended</t>
        </is>
      </c>
    </row>
    <row r="2">
      <c r="B2" s="2" t="inlineStr">
        <is>
          <t>Sep. 30, 2020</t>
        </is>
      </c>
    </row>
    <row r="3">
      <c r="A3" s="3" t="inlineStr">
        <is>
          <t>Accounting Policies [Abstract]</t>
        </is>
      </c>
    </row>
    <row r="4">
      <c r="A4" s="4" t="inlineStr">
        <is>
          <t>Recently Issued Accounting Standards</t>
        </is>
      </c>
      <c r="B4" s="4" t="inlineStr">
        <is>
          <t>Recently Issued Accounting Standards In March 2020, the Financial Accounting Standards
Board (“FASB”) issued Accounting Standards Update (“ASU”) No. 2020-03, “Codification Improvements
to Financial Instruments” (“ASU 2020-03”). There are seven issues addressed in this update. Issues 1 –
5 were clarifications and codifications of previous updates. Issue 3 relates only to depository and lending institutions and therefore
would not be applicable to the Company. Issue 6 was a clarification on determining the contractual term of a net investment in
a lease for purposes of measuring expected credit losses, an issue not applicable to the Company. Issue 7 relates to the regaining
control of financial assets sold and the recordation of an allowance for credit losses. The amendment related to issues 1, 2, 4
and 5 became effective immediately upon adoption of the update. Issue 3 becomes effective for fiscal years beginning after December
15, 2019. Issues 6 and 7 become effective on varying dates that relate to the dates of adoption of other updates. Management’s
initial analysis is that it does not believe the new guidance will substantially impact the Company’s financial statements.
The Company adopted certain provisions which have become effective during fiscal 2020 within ASU 2020-03 and its adoption did not
have a material impact on the Company’s condensed consolidated financial statements and financial statement disclosures.
The Company is currently evaluating the effect that adopting the remaining new accounting guidance will have on its condensed consolidated
financial statements and related disclosures. In August 2020, FASB issued ASU No. 2020-06,
“Debt—Debt with Conversion and Other Options (Subtopic 470-20) and Derivatives and Hedging—Contracts in Entity’s
Own Equity (Subtopic 815-40): Accounting for Convertible Instruments and Contracts in an Entity’s Own Equity” (“ASU
2020-06”).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3, including interim periods within those fiscal years, with early adoption permitted.
Adoption of the standard requires using either a modified retrospective or a full retrospective approach. The Company is currently
evaluating the effect of the adoption of ASU 2020-06 will have on its condensed consolidated financial statements and related disclosures. The CARES Act On March 27, 2020,
President Trump signed the CARES Act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of GAAP, the effects of new legislation are recognized upon enactment. Accordingly,
the CARES Act is effective beginning in the quarter ended March 31, 2020. The adoption of the CARES Act provisions did not have
a material impa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986522</v>
      </c>
      <c r="C3" s="6" t="n">
        <v>590706</v>
      </c>
    </row>
    <row r="4">
      <c r="A4" s="4" t="inlineStr">
        <is>
          <t>Short-term receivables - legal fees, settlement and other, net</t>
        </is>
      </c>
      <c r="B4" s="5" t="n">
        <v>5930</v>
      </c>
      <c r="C4" s="5" t="n">
        <v>55058</v>
      </c>
    </row>
    <row r="5">
      <c r="A5" s="4" t="inlineStr">
        <is>
          <t>Prepaid expenses</t>
        </is>
      </c>
      <c r="B5" s="5" t="n">
        <v>165220</v>
      </c>
      <c r="C5" s="5" t="n">
        <v>350249</v>
      </c>
    </row>
    <row r="6">
      <c r="A6" s="4" t="inlineStr">
        <is>
          <t>Total Current Assets</t>
        </is>
      </c>
      <c r="B6" s="5" t="n">
        <v>1157672</v>
      </c>
      <c r="C6" s="5" t="n">
        <v>996013</v>
      </c>
    </row>
    <row r="7">
      <c r="A7" s="4" t="inlineStr">
        <is>
          <t>Equipment and furnishings, net of accumulated depreciation of $75,097 and $64,630, respectively</t>
        </is>
      </c>
      <c r="B7" s="5" t="n">
        <v>47917</v>
      </c>
      <c r="C7" s="5" t="n">
        <v>58384</v>
      </c>
    </row>
    <row r="8">
      <c r="A8" s="4" t="inlineStr">
        <is>
          <t>Operating lease right-of-use asset</t>
        </is>
      </c>
      <c r="B8" s="5" t="n">
        <v>139210</v>
      </c>
      <c r="C8" s="5" t="n">
        <v>194400</v>
      </c>
    </row>
    <row r="9">
      <c r="A9" s="4" t="inlineStr">
        <is>
          <t>Patents, net of accumulated amortization of $11,715,445 and $11,487,338, respectively</t>
        </is>
      </c>
      <c r="B9" s="4" t="inlineStr">
        <is>
          <t xml:space="preserve"> </t>
        </is>
      </c>
      <c r="C9" s="5" t="n">
        <v>228107</v>
      </c>
    </row>
    <row r="10">
      <c r="A10" s="4" t="inlineStr">
        <is>
          <t>Total Assets</t>
        </is>
      </c>
      <c r="B10" s="5" t="n">
        <v>1344799</v>
      </c>
      <c r="C10" s="5" t="n">
        <v>1476904</v>
      </c>
    </row>
    <row r="11">
      <c r="A11" s="3" t="inlineStr">
        <is>
          <t>Current Liabilities:</t>
        </is>
      </c>
    </row>
    <row r="12">
      <c r="A12" s="4" t="inlineStr">
        <is>
          <t>Accounts payable - trade</t>
        </is>
      </c>
      <c r="B12" s="5" t="n">
        <v>1064693</v>
      </c>
      <c r="C12" s="5" t="n">
        <v>1125890</v>
      </c>
    </row>
    <row r="13">
      <c r="A13" s="4" t="inlineStr">
        <is>
          <t>Other accrued expenses</t>
        </is>
      </c>
      <c r="B13" s="5" t="n">
        <v>1443517</v>
      </c>
      <c r="C13" s="5" t="n">
        <v>1255266</v>
      </c>
    </row>
    <row r="14">
      <c r="A14" s="4" t="inlineStr">
        <is>
          <t>Current portion of accrued interest</t>
        </is>
      </c>
      <c r="B14" s="5" t="n">
        <v>2442687</v>
      </c>
      <c r="C14" s="5" t="n">
        <v>65333</v>
      </c>
    </row>
    <row r="15">
      <c r="A15" s="4" t="inlineStr">
        <is>
          <t>Current portion of accrued interest - related parties</t>
        </is>
      </c>
      <c r="B15" s="5" t="n">
        <v>1629757</v>
      </c>
      <c r="C15" s="4" t="inlineStr">
        <is>
          <t xml:space="preserve"> </t>
        </is>
      </c>
    </row>
    <row r="16">
      <c r="A16" s="4" t="inlineStr">
        <is>
          <t>Current portion of note payable</t>
        </is>
      </c>
      <c r="B16" s="5" t="n">
        <v>23438</v>
      </c>
      <c r="C16" s="4" t="inlineStr">
        <is>
          <t xml:space="preserve"> </t>
        </is>
      </c>
    </row>
    <row r="17">
      <c r="A17" s="4" t="inlineStr">
        <is>
          <t>Current portion of convertible notes payable</t>
        </is>
      </c>
      <c r="B17" s="5" t="n">
        <v>16497000</v>
      </c>
      <c r="C17" s="5" t="n">
        <v>500000</v>
      </c>
    </row>
    <row r="18">
      <c r="A18" s="4" t="inlineStr">
        <is>
          <t>Current portion of convertible notes payable - related parties</t>
        </is>
      </c>
      <c r="B18" s="5" t="n">
        <v>6770000</v>
      </c>
      <c r="C18" s="4" t="inlineStr">
        <is>
          <t xml:space="preserve"> </t>
        </is>
      </c>
    </row>
    <row r="19">
      <c r="A19" s="4" t="inlineStr">
        <is>
          <t>Current portion of operating lease liability</t>
        </is>
      </c>
      <c r="B19" s="5" t="n">
        <v>82766</v>
      </c>
      <c r="C19" s="5" t="n">
        <v>76423</v>
      </c>
    </row>
    <row r="20">
      <c r="A20" s="4" t="inlineStr">
        <is>
          <t>Total Current Liabilities</t>
        </is>
      </c>
      <c r="B20" s="5" t="n">
        <v>29953858</v>
      </c>
      <c r="C20" s="5" t="n">
        <v>3022912</v>
      </c>
    </row>
    <row r="21">
      <c r="A21" s="4" t="inlineStr">
        <is>
          <t>Accrued interest, non-current portion</t>
        </is>
      </c>
      <c r="B21" s="4" t="inlineStr">
        <is>
          <t xml:space="preserve"> </t>
        </is>
      </c>
      <c r="C21" s="5" t="n">
        <v>1501864</v>
      </c>
    </row>
    <row r="22">
      <c r="A22" s="4" t="inlineStr">
        <is>
          <t>Accrued interest, non-current portion - related parties</t>
        </is>
      </c>
      <c r="B22" s="4" t="inlineStr">
        <is>
          <t xml:space="preserve"> </t>
        </is>
      </c>
      <c r="C22" s="5" t="n">
        <v>1226582</v>
      </c>
    </row>
    <row r="23">
      <c r="A23" s="4" t="inlineStr">
        <is>
          <t>Note payable, non-current portion</t>
        </is>
      </c>
      <c r="B23" s="5" t="n">
        <v>39062</v>
      </c>
      <c r="C23" s="4" t="inlineStr">
        <is>
          <t xml:space="preserve"> </t>
        </is>
      </c>
    </row>
    <row r="24">
      <c r="A24" s="4" t="inlineStr">
        <is>
          <t>Convertible notes payable, non-current portion</t>
        </is>
      </c>
      <c r="B24" s="4" t="inlineStr">
        <is>
          <t xml:space="preserve"> </t>
        </is>
      </c>
      <c r="C24" s="5" t="n">
        <v>12997000</v>
      </c>
    </row>
    <row r="25">
      <c r="A25" s="4" t="inlineStr">
        <is>
          <t>Convertible notes payable, non-current portion - related parties</t>
        </is>
      </c>
      <c r="B25" s="4" t="inlineStr">
        <is>
          <t xml:space="preserve"> </t>
        </is>
      </c>
      <c r="C25" s="5" t="n">
        <v>6670000</v>
      </c>
    </row>
    <row r="26">
      <c r="A26" s="4" t="inlineStr">
        <is>
          <t>Operating lease liability, non-current portion</t>
        </is>
      </c>
      <c r="B26" s="5" t="n">
        <v>65879</v>
      </c>
      <c r="C26" s="5" t="n">
        <v>130658</v>
      </c>
    </row>
    <row r="27">
      <c r="A27" s="4" t="inlineStr">
        <is>
          <t>Total Liabilities</t>
        </is>
      </c>
      <c r="B27" s="5" t="n">
        <v>30058798</v>
      </c>
      <c r="C27" s="5" t="n">
        <v>25549016</v>
      </c>
    </row>
    <row r="28">
      <c r="A28" s="4" t="inlineStr">
        <is>
          <t>Commitments and contingencies (Note10)</t>
        </is>
      </c>
      <c r="B28" s="4" t="inlineStr">
        <is>
          <t xml:space="preserve"> </t>
        </is>
      </c>
      <c r="C28" s="4" t="inlineStr">
        <is>
          <t xml:space="preserve"> </t>
        </is>
      </c>
    </row>
    <row r="29">
      <c r="A29" s="3" t="inlineStr">
        <is>
          <t>Stockholders' Deficiency:</t>
        </is>
      </c>
    </row>
    <row r="30">
      <c r="A30" s="4" t="inlineStr">
        <is>
          <t>Preferred stock; par value $0.001 per share; 25,000,000 shares authorized; Series B Convertible Preferred Stock; 240,000 shares designated; 100 shares issued and outstanding at September 30, 2020 and December 31, 2019; aggregate liquidation preference of $3,500 at September 30, 2020 and December 31, 2019</t>
        </is>
      </c>
      <c r="B30" s="4" t="inlineStr">
        <is>
          <t xml:space="preserve"> </t>
        </is>
      </c>
      <c r="C30" s="4" t="inlineStr">
        <is>
          <t xml:space="preserve"> </t>
        </is>
      </c>
    </row>
    <row r="31">
      <c r="A31" s="4" t="inlineStr">
        <is>
          <t>Common stock; par value $0.001 per share; 1,000,000,000 shares authorized; 396,857,037 and 389,889,475 shares issued and outstanding at September 30, 2020 and December 31, 2019, respectively</t>
        </is>
      </c>
      <c r="B31" s="5" t="n">
        <v>396857</v>
      </c>
      <c r="C31" s="5" t="n">
        <v>389889</v>
      </c>
    </row>
    <row r="32">
      <c r="A32" s="4" t="inlineStr">
        <is>
          <t>Additional paid-in capital</t>
        </is>
      </c>
      <c r="B32" s="5" t="n">
        <v>209744736</v>
      </c>
      <c r="C32" s="5" t="n">
        <v>209378835</v>
      </c>
    </row>
    <row r="33">
      <c r="A33" s="4" t="inlineStr">
        <is>
          <t>Accumulated other comprehensive loss</t>
        </is>
      </c>
      <c r="B33" s="5" t="n">
        <v>-32454</v>
      </c>
      <c r="C33" s="5" t="n">
        <v>-24008</v>
      </c>
    </row>
    <row r="34">
      <c r="A34" s="4" t="inlineStr">
        <is>
          <t>Accumulated deficit</t>
        </is>
      </c>
      <c r="B34" s="5" t="n">
        <v>-238823138</v>
      </c>
      <c r="C34" s="5" t="n">
        <v>-233816828</v>
      </c>
    </row>
    <row r="35">
      <c r="A35" s="4" t="inlineStr">
        <is>
          <t>Total Stockholders' Deficiency</t>
        </is>
      </c>
      <c r="B35" s="5" t="n">
        <v>-28713999</v>
      </c>
      <c r="C35" s="5" t="n">
        <v>-24072112</v>
      </c>
    </row>
    <row r="36">
      <c r="A36" s="4" t="inlineStr">
        <is>
          <t>Total Liabilities and Stockholders' Deficiency</t>
        </is>
      </c>
      <c r="B36" s="6" t="n">
        <v>1344799</v>
      </c>
      <c r="C36" s="6" t="n">
        <v>1476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Receivables (Tables)</t>
        </is>
      </c>
      <c r="B1" s="2" t="inlineStr">
        <is>
          <t>9 Months Ended</t>
        </is>
      </c>
    </row>
    <row r="2">
      <c r="B2" s="2" t="inlineStr">
        <is>
          <t>Sep. 30, 2020</t>
        </is>
      </c>
    </row>
    <row r="3">
      <c r="A3" s="3" t="inlineStr">
        <is>
          <t>Receivables [Abstract]</t>
        </is>
      </c>
    </row>
    <row r="4">
      <c r="A4" s="4" t="inlineStr">
        <is>
          <t>Summary of Receivables</t>
        </is>
      </c>
      <c r="B4" s="4" t="inlineStr">
        <is>
          <t xml:space="preserve">The following table summarizes the receivables
at September 30, 2020 and December 31, 2019:
September 30, 2020
Tax Credit Legal Fees Settlement Total
Provectus Australia Tax Credit $ 5,930 $ - $ - $ 5,930
Gross receivable - 455,500 1,649,043 2,104,543
Reserve for uncollectibility - (455,500 ) (1,649,043 ) (2,104,543 )
Net receivable $ 5,930 $ - $ - $ 5,930
December 31, 2019
Tax Credit Legal Fees Settlement Total
Provectus Australia Tax Credit $ 55,058 $ - $ - $ 55,058
Gross receivable - 455,500 1,649,043 2,104,543
Reserve for uncollectibility - (455,500 ) (1,649,043 ) (2,104,543 )
Net receivable $ 55,058 $ - $ - $ 55,0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Deficiency (Tables)</t>
        </is>
      </c>
      <c r="B1" s="2" t="inlineStr">
        <is>
          <t>9 Months Ended</t>
        </is>
      </c>
    </row>
    <row r="2">
      <c r="B2" s="2" t="inlineStr">
        <is>
          <t>Sep. 30, 2020</t>
        </is>
      </c>
    </row>
    <row r="3">
      <c r="A3" s="3" t="inlineStr">
        <is>
          <t>Equity [Abstract]</t>
        </is>
      </c>
    </row>
    <row r="4">
      <c r="A4" s="4" t="inlineStr">
        <is>
          <t>Schedule Option Pricing Model</t>
        </is>
      </c>
      <c r="B4" s="4" t="inlineStr">
        <is>
          <t>In applying the Black-Scholes option pricing
model to warrants issued, the Company used the following assumptions:
For the Three Month Ended For the Nine Months Ended
September 30, September 30,
2020 2019 2020 2019
Expected terms (years) 3.00 3.00 3.00 3.00-5.00
Expected volatility 93-95 % 131 % 93-95 % 129-131 %
Risk free interest rate 0.11-0.15 % 1.82 % 0.11-0.15 % 1.82-2.23 %
Expected dividends 0.00 % 0.00 % 0.00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Right-of-use Assets and Liabilities</t>
        </is>
      </c>
      <c r="B4" s="4" t="inlineStr">
        <is>
          <t>A summary of the Company’s right-of-use
assets and liabilities is as follows:
For The Nine Months Ended
September 30,
2020 2019
Cash paid for amounts included in the measurement of lease liabilities:
Operating cash flows used in operating leases $ 67,774 $ 66,952
Right-of-use assets obtained in exchange for lease obligations:
Operating leases $ - $ 265,550
Weighted Average Remaining Lease Term
Operating leases 1.75 Years 2.75 Years
Weighted Average Discount Rate
Operating leases 8.0 % 8.0 %</t>
        </is>
      </c>
    </row>
    <row r="5">
      <c r="A5" s="4" t="inlineStr">
        <is>
          <t>Schedule of Future Minimum Payments Under Non-cancellable Lease</t>
        </is>
      </c>
      <c r="B5" s="4" t="inlineStr">
        <is>
          <t xml:space="preserve">Future minimum payments under the Company’s
non-cancellable lease obligations as of September 30, 2020 were as follows:
Years Ending December 31 Amount
2020 (remainder) $ 22,892
2021 92,471
2022 46,687
Total future minimum lease payments 162,050
Less: amount representing imputed interest (13,405 )
Total lease liability $ 148,6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Liquidity and Going Concern (Details Narrative) - USD ($)</t>
        </is>
      </c>
      <c r="B1" s="2" t="inlineStr">
        <is>
          <t>1 Months Ended</t>
        </is>
      </c>
      <c r="C1" s="2" t="inlineStr">
        <is>
          <t>9 Months Ended</t>
        </is>
      </c>
    </row>
    <row r="2">
      <c r="B2" s="2" t="inlineStr">
        <is>
          <t>Nov. 11, 2020</t>
        </is>
      </c>
      <c r="C2" s="2" t="inlineStr">
        <is>
          <t>Sep. 30, 2020</t>
        </is>
      </c>
      <c r="D2" s="2" t="inlineStr">
        <is>
          <t>Sep. 30, 2019</t>
        </is>
      </c>
      <c r="E2" s="2" t="inlineStr">
        <is>
          <t>Dec. 31, 2019</t>
        </is>
      </c>
    </row>
    <row r="3">
      <c r="A3" s="4" t="inlineStr">
        <is>
          <t>Cash and cash equivalents</t>
        </is>
      </c>
      <c r="C3" s="6" t="n">
        <v>986522</v>
      </c>
      <c r="E3" s="6" t="n">
        <v>590706</v>
      </c>
    </row>
    <row r="4">
      <c r="A4" s="4" t="inlineStr">
        <is>
          <t>Purchase of warrants</t>
        </is>
      </c>
      <c r="C4" s="5" t="n">
        <v>6905062</v>
      </c>
    </row>
    <row r="5">
      <c r="A5" s="4" t="inlineStr">
        <is>
          <t>Warrants exercise price</t>
        </is>
      </c>
      <c r="C5" s="9" t="n">
        <v>0.0533</v>
      </c>
    </row>
    <row r="6">
      <c r="A6" s="4" t="inlineStr">
        <is>
          <t>Proceeds from warrants</t>
        </is>
      </c>
      <c r="C6" s="6" t="n">
        <v>368041</v>
      </c>
    </row>
    <row r="7">
      <c r="A7" s="4" t="inlineStr">
        <is>
          <t>Proceeds from warrant exercise</t>
        </is>
      </c>
      <c r="C7" s="5" t="n">
        <v>368040</v>
      </c>
      <c r="D7" s="6" t="n">
        <v>199654</v>
      </c>
    </row>
    <row r="8">
      <c r="A8" s="4" t="inlineStr">
        <is>
          <t>Subsequent Event [Member]</t>
        </is>
      </c>
    </row>
    <row r="9">
      <c r="A9" s="4" t="inlineStr">
        <is>
          <t>Warrants exercise price</t>
        </is>
      </c>
      <c r="B9" s="9" t="n">
        <v>0.0533</v>
      </c>
    </row>
    <row r="10">
      <c r="A10" s="4" t="inlineStr">
        <is>
          <t>Proceeds from warrant exercise</t>
        </is>
      </c>
      <c r="B10" s="6" t="n">
        <v>37310</v>
      </c>
    </row>
    <row r="11">
      <c r="A11" s="4" t="inlineStr">
        <is>
          <t>Paycheck Protection Program [Member] | The CARES Act [Member]</t>
        </is>
      </c>
    </row>
    <row r="12">
      <c r="A12" s="4" t="inlineStr">
        <is>
          <t>Loans received in connection with financing</t>
        </is>
      </c>
      <c r="C12" s="5" t="n">
        <v>62500</v>
      </c>
    </row>
    <row r="13">
      <c r="A13" s="4" t="inlineStr">
        <is>
          <t>Economic Injury Disaster Loan [Member]</t>
        </is>
      </c>
    </row>
    <row r="14">
      <c r="A14" s="4" t="inlineStr">
        <is>
          <t>Loans received in connection with financing</t>
        </is>
      </c>
      <c r="C14" s="5" t="n">
        <v>3000</v>
      </c>
    </row>
    <row r="15">
      <c r="A15" s="4" t="inlineStr">
        <is>
          <t>Related Party [Member] | 2020 Notes [Member]</t>
        </is>
      </c>
    </row>
    <row r="16">
      <c r="A16" s="4" t="inlineStr">
        <is>
          <t>Debt instrument, face amount</t>
        </is>
      </c>
      <c r="C16" s="5" t="n">
        <v>100000</v>
      </c>
    </row>
    <row r="17">
      <c r="A17" s="4" t="inlineStr">
        <is>
          <t>Non-Related Party [Member] | 2020 Notes [Member]</t>
        </is>
      </c>
    </row>
    <row r="18">
      <c r="A18" s="4" t="inlineStr">
        <is>
          <t>Debt instrument, face amount</t>
        </is>
      </c>
      <c r="C18" s="6" t="n">
        <v>300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vertible Notes Payable (Details Narrative) - USD ($)</t>
        </is>
      </c>
      <c r="B1" s="2" t="inlineStr">
        <is>
          <t>9 Months Ended</t>
        </is>
      </c>
    </row>
    <row r="2">
      <c r="B2" s="2" t="inlineStr">
        <is>
          <t>Sep. 30, 2020</t>
        </is>
      </c>
      <c r="C2" s="2" t="inlineStr">
        <is>
          <t>Dec. 31, 2019</t>
        </is>
      </c>
    </row>
    <row r="3">
      <c r="A3" s="3" t="inlineStr">
        <is>
          <t>Related Party Transaction [Line Items]</t>
        </is>
      </c>
    </row>
    <row r="4">
      <c r="A4" s="4" t="inlineStr">
        <is>
          <t>Borrowed outstanding convertible notes payable</t>
        </is>
      </c>
      <c r="B4" s="6" t="n">
        <v>16497000</v>
      </c>
      <c r="C4" s="6" t="n">
        <v>500000</v>
      </c>
    </row>
    <row r="5">
      <c r="A5" s="4" t="inlineStr">
        <is>
          <t>2020 Notes [Member] | Non-Related Party [Member]</t>
        </is>
      </c>
    </row>
    <row r="6">
      <c r="A6" s="3" t="inlineStr">
        <is>
          <t>Related Party Transaction [Line Items]</t>
        </is>
      </c>
    </row>
    <row r="7">
      <c r="A7" s="4" t="inlineStr">
        <is>
          <t>Debt principal amount</t>
        </is>
      </c>
      <c r="B7" s="5" t="n">
        <v>3000000</v>
      </c>
    </row>
    <row r="8">
      <c r="A8" s="4" t="inlineStr">
        <is>
          <t>Borrowed outstanding convertible notes payable</t>
        </is>
      </c>
      <c r="B8" s="5" t="n">
        <v>3100000</v>
      </c>
    </row>
    <row r="9">
      <c r="A9" s="4" t="inlineStr">
        <is>
          <t>2020 Notes [Member] | Related Party [Member]</t>
        </is>
      </c>
    </row>
    <row r="10">
      <c r="A10" s="3" t="inlineStr">
        <is>
          <t>Related Party Transaction [Line Items]</t>
        </is>
      </c>
    </row>
    <row r="11">
      <c r="A11" s="4" t="inlineStr">
        <is>
          <t>Debt principal amount</t>
        </is>
      </c>
      <c r="B11" s="5" t="n">
        <v>100000</v>
      </c>
    </row>
    <row r="12">
      <c r="A12" s="4" t="inlineStr">
        <is>
          <t>Borrowed outstanding convertible notes payable</t>
        </is>
      </c>
      <c r="B12" s="5" t="n">
        <v>100000</v>
      </c>
    </row>
    <row r="13">
      <c r="A13" s="4" t="inlineStr">
        <is>
          <t>2020 Financing [Member]</t>
        </is>
      </c>
    </row>
    <row r="14">
      <c r="A14" s="3" t="inlineStr">
        <is>
          <t>Related Party Transaction [Line Items]</t>
        </is>
      </c>
    </row>
    <row r="15">
      <c r="A15" s="4" t="inlineStr">
        <is>
          <t>Proceeds from loans</t>
        </is>
      </c>
      <c r="B15" s="6" t="n">
        <v>3200000</v>
      </c>
    </row>
    <row r="16">
      <c r="A16" s="4" t="inlineStr">
        <is>
          <t>2020 Financing [Member] | Maximum [Member]</t>
        </is>
      </c>
    </row>
    <row r="17">
      <c r="A17" s="3" t="inlineStr">
        <is>
          <t>Related Party Transaction [Line Items]</t>
        </is>
      </c>
    </row>
    <row r="18">
      <c r="A18" s="4" t="inlineStr">
        <is>
          <t>Financing arrangement amount</t>
        </is>
      </c>
      <c r="C18" s="6" t="n">
        <v>20000000</v>
      </c>
    </row>
    <row r="19">
      <c r="A19" s="4" t="inlineStr">
        <is>
          <t>2017 and 2020 Financings [Member]</t>
        </is>
      </c>
    </row>
    <row r="20">
      <c r="A20" s="3" t="inlineStr">
        <is>
          <t>Related Party Transaction [Line Items]</t>
        </is>
      </c>
    </row>
    <row r="21">
      <c r="A21" s="4" t="inlineStr">
        <is>
          <t>Interest rate</t>
        </is>
      </c>
      <c r="B21" s="4" t="inlineStr">
        <is>
          <t>8.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Details Narrative) - Paycheck Protection Program [Member] - The CARES Act [Member]</t>
        </is>
      </c>
      <c r="B1" s="2" t="inlineStr">
        <is>
          <t>Apr. 20, 2020USD ($)</t>
        </is>
      </c>
    </row>
    <row r="2">
      <c r="A2" s="4" t="inlineStr">
        <is>
          <t>Proceeds from loans</t>
        </is>
      </c>
      <c r="B2" s="6" t="n">
        <v>62500</v>
      </c>
    </row>
    <row r="3">
      <c r="A3" s="4" t="inlineStr">
        <is>
          <t>Interest rate</t>
        </is>
      </c>
      <c r="B3" s="4" t="inlineStr">
        <is>
          <t>1.00%</t>
        </is>
      </c>
    </row>
    <row r="4">
      <c r="A4" s="4" t="inlineStr">
        <is>
          <t>Debt instrument description</t>
        </is>
      </c>
      <c r="B4" s="4" t="inlineStr">
        <is>
          <t>The PPP provides for loans to qualifying businesses for amounts of up to 2.5 times certain of the borrower's average monthly payroll expenses.</t>
        </is>
      </c>
    </row>
    <row r="5">
      <c r="A5" s="4" t="inlineStr">
        <is>
          <t>Debt instrument term</t>
        </is>
      </c>
      <c r="B5" s="4" t="inlineStr">
        <is>
          <t>2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Narrative) - Mr Bruce Horowitz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sulting fees</t>
        </is>
      </c>
      <c r="B3" s="6" t="n">
        <v>127200</v>
      </c>
      <c r="C3" s="6" t="n">
        <v>63600</v>
      </c>
      <c r="D3" s="6" t="n">
        <v>190800</v>
      </c>
      <c r="E3" s="6" t="n">
        <v>234800</v>
      </c>
    </row>
    <row r="4">
      <c r="A4" s="4" t="inlineStr">
        <is>
          <t>Accrued director fees</t>
        </is>
      </c>
      <c r="B4" s="6" t="n">
        <v>187500</v>
      </c>
      <c r="C4" s="6" t="n">
        <v>112500</v>
      </c>
      <c r="D4" s="6" t="n">
        <v>187500</v>
      </c>
      <c r="E4" s="6" t="n">
        <v>1125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ort-Term Receivables - Summary of Receivables (Details) - USD ($)</t>
        </is>
      </c>
      <c r="B1" s="2" t="inlineStr">
        <is>
          <t>Sep. 30, 2020</t>
        </is>
      </c>
      <c r="C1" s="2" t="inlineStr">
        <is>
          <t>Dec. 31, 2019</t>
        </is>
      </c>
    </row>
    <row r="2">
      <c r="A2" s="4" t="inlineStr">
        <is>
          <t>Tax Credit</t>
        </is>
      </c>
      <c r="B2" s="6" t="n">
        <v>5930</v>
      </c>
      <c r="C2" s="6" t="n">
        <v>55058</v>
      </c>
    </row>
    <row r="3">
      <c r="A3" s="4" t="inlineStr">
        <is>
          <t>Gross receivable</t>
        </is>
      </c>
      <c r="B3" s="5" t="n">
        <v>2104543</v>
      </c>
      <c r="C3" s="5" t="n">
        <v>2104543</v>
      </c>
    </row>
    <row r="4">
      <c r="A4" s="4" t="inlineStr">
        <is>
          <t>Reserve for uncollectibility</t>
        </is>
      </c>
      <c r="B4" s="5" t="n">
        <v>-2104543</v>
      </c>
      <c r="C4" s="5" t="n">
        <v>-2104543</v>
      </c>
    </row>
    <row r="5">
      <c r="A5" s="4" t="inlineStr">
        <is>
          <t>Net receivable</t>
        </is>
      </c>
      <c r="B5" s="5" t="n">
        <v>5930</v>
      </c>
      <c r="C5" s="5" t="n">
        <v>55058</v>
      </c>
    </row>
    <row r="6">
      <c r="A6" s="4" t="inlineStr">
        <is>
          <t>Legal Fees [Member]</t>
        </is>
      </c>
    </row>
    <row r="7">
      <c r="A7" s="4" t="inlineStr">
        <is>
          <t>Tax Credit</t>
        </is>
      </c>
      <c r="B7" s="4" t="inlineStr">
        <is>
          <t xml:space="preserve"> </t>
        </is>
      </c>
      <c r="C7" s="4" t="inlineStr">
        <is>
          <t xml:space="preserve"> </t>
        </is>
      </c>
    </row>
    <row r="8">
      <c r="A8" s="4" t="inlineStr">
        <is>
          <t>Gross receivable</t>
        </is>
      </c>
      <c r="B8" s="5" t="n">
        <v>455500</v>
      </c>
      <c r="C8" s="5" t="n">
        <v>455500</v>
      </c>
    </row>
    <row r="9">
      <c r="A9" s="4" t="inlineStr">
        <is>
          <t>Reserve for uncollectibility</t>
        </is>
      </c>
      <c r="B9" s="5" t="n">
        <v>-455500</v>
      </c>
      <c r="C9" s="5" t="n">
        <v>-455500</v>
      </c>
    </row>
    <row r="10">
      <c r="A10" s="4" t="inlineStr">
        <is>
          <t>Net receivable</t>
        </is>
      </c>
      <c r="B10" s="4" t="inlineStr">
        <is>
          <t xml:space="preserve"> </t>
        </is>
      </c>
      <c r="C10" s="4" t="inlineStr">
        <is>
          <t xml:space="preserve"> </t>
        </is>
      </c>
    </row>
    <row r="11">
      <c r="A11" s="4" t="inlineStr">
        <is>
          <t>Settlement [Member]</t>
        </is>
      </c>
    </row>
    <row r="12">
      <c r="A12" s="4" t="inlineStr">
        <is>
          <t>Tax Credit</t>
        </is>
      </c>
      <c r="B12" s="4" t="inlineStr">
        <is>
          <t xml:space="preserve"> </t>
        </is>
      </c>
      <c r="C12" s="4" t="inlineStr">
        <is>
          <t xml:space="preserve"> </t>
        </is>
      </c>
    </row>
    <row r="13">
      <c r="A13" s="4" t="inlineStr">
        <is>
          <t>Gross receivable</t>
        </is>
      </c>
      <c r="B13" s="5" t="n">
        <v>1649043</v>
      </c>
      <c r="C13" s="5" t="n">
        <v>1649043</v>
      </c>
    </row>
    <row r="14">
      <c r="A14" s="4" t="inlineStr">
        <is>
          <t>Reserve for uncollectibility</t>
        </is>
      </c>
      <c r="B14" s="5" t="n">
        <v>-1649043</v>
      </c>
      <c r="C14" s="5" t="n">
        <v>-1649043</v>
      </c>
    </row>
    <row r="15">
      <c r="A15" s="4" t="inlineStr">
        <is>
          <t>Net receivable</t>
        </is>
      </c>
      <c r="B15" s="4" t="inlineStr">
        <is>
          <t xml:space="preserve"> </t>
        </is>
      </c>
      <c r="C15" s="4" t="inlineStr">
        <is>
          <t xml:space="preserve"> </t>
        </is>
      </c>
    </row>
    <row r="16">
      <c r="A16" s="4" t="inlineStr">
        <is>
          <t>Provectus Australia [Member]</t>
        </is>
      </c>
    </row>
    <row r="17">
      <c r="A17" s="4" t="inlineStr">
        <is>
          <t>Tax Credit</t>
        </is>
      </c>
      <c r="B17" s="5" t="n">
        <v>5930</v>
      </c>
      <c r="C17" s="5" t="n">
        <v>55058</v>
      </c>
    </row>
    <row r="18">
      <c r="A18" s="4" t="inlineStr">
        <is>
          <t>Gross receivable</t>
        </is>
      </c>
      <c r="B18" s="4" t="inlineStr">
        <is>
          <t xml:space="preserve"> </t>
        </is>
      </c>
      <c r="C18" s="4" t="inlineStr">
        <is>
          <t xml:space="preserve"> </t>
        </is>
      </c>
    </row>
    <row r="19">
      <c r="A19" s="4" t="inlineStr">
        <is>
          <t>Reserve for uncollectibility</t>
        </is>
      </c>
      <c r="B19" s="4" t="inlineStr">
        <is>
          <t xml:space="preserve"> </t>
        </is>
      </c>
      <c r="C19" s="4" t="inlineStr">
        <is>
          <t xml:space="preserve"> </t>
        </is>
      </c>
    </row>
    <row r="20">
      <c r="A20" s="4" t="inlineStr">
        <is>
          <t>Net receivable</t>
        </is>
      </c>
      <c r="B20" s="6" t="n">
        <v>5930</v>
      </c>
      <c r="C20" s="6" t="n">
        <v>550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Deficiency (Details Narrative) - USD ($)</t>
        </is>
      </c>
      <c r="B1" s="2" t="inlineStr">
        <is>
          <t>Nov. 11, 2020</t>
        </is>
      </c>
      <c r="C1" s="2" t="inlineStr">
        <is>
          <t>Nov. 11, 2020</t>
        </is>
      </c>
      <c r="D1" s="2" t="inlineStr">
        <is>
          <t>Sep. 30, 2020</t>
        </is>
      </c>
      <c r="E1" s="2" t="inlineStr">
        <is>
          <t>Sep. 30, 2020</t>
        </is>
      </c>
      <c r="F1" s="2" t="inlineStr">
        <is>
          <t>Sep. 30, 2019</t>
        </is>
      </c>
    </row>
    <row r="2">
      <c r="A2" s="3" t="inlineStr">
        <is>
          <t>Class of Stock [Line Items]</t>
        </is>
      </c>
    </row>
    <row r="3">
      <c r="A3" s="4" t="inlineStr">
        <is>
          <t>Warrant exercise price</t>
        </is>
      </c>
      <c r="D3" s="9" t="n">
        <v>0.0533</v>
      </c>
      <c r="E3" s="9" t="n">
        <v>0.0533</v>
      </c>
    </row>
    <row r="4">
      <c r="A4" s="4" t="inlineStr">
        <is>
          <t>Aggregate cash proceeds</t>
        </is>
      </c>
      <c r="E4" s="6" t="n">
        <v>368041</v>
      </c>
    </row>
    <row r="5">
      <c r="A5" s="4" t="inlineStr">
        <is>
          <t>Proceeds from warrant exercise</t>
        </is>
      </c>
      <c r="E5" s="6" t="n">
        <v>368040</v>
      </c>
      <c r="F5" s="6" t="n">
        <v>199654</v>
      </c>
    </row>
    <row r="6">
      <c r="A6" s="4" t="inlineStr">
        <is>
          <t>Subsequent Event [Member]</t>
        </is>
      </c>
    </row>
    <row r="7">
      <c r="A7" s="3" t="inlineStr">
        <is>
          <t>Class of Stock [Line Items]</t>
        </is>
      </c>
    </row>
    <row r="8">
      <c r="A8" s="4" t="inlineStr">
        <is>
          <t>Warrant to purchase common stock</t>
        </is>
      </c>
      <c r="B8" s="5" t="n">
        <v>7000000</v>
      </c>
      <c r="C8" s="5" t="n">
        <v>7000000</v>
      </c>
    </row>
    <row r="9">
      <c r="A9" s="4" t="inlineStr">
        <is>
          <t>Warrant exercise price</t>
        </is>
      </c>
      <c r="B9" s="9" t="n">
        <v>0.0533</v>
      </c>
      <c r="C9" s="9" t="n">
        <v>0.0533</v>
      </c>
    </row>
    <row r="10">
      <c r="A10" s="4" t="inlineStr">
        <is>
          <t>Proceeds from warrant exercise</t>
        </is>
      </c>
      <c r="C10" s="6" t="n">
        <v>37310</v>
      </c>
    </row>
    <row r="11">
      <c r="A11" s="4" t="inlineStr">
        <is>
          <t>Warrant Holders [Member]</t>
        </is>
      </c>
    </row>
    <row r="12">
      <c r="A12" s="3" t="inlineStr">
        <is>
          <t>Class of Stock [Line Items]</t>
        </is>
      </c>
    </row>
    <row r="13">
      <c r="A13" s="4" t="inlineStr">
        <is>
          <t>Warrant to purchase common stock</t>
        </is>
      </c>
      <c r="D13" s="5" t="n">
        <v>6905062</v>
      </c>
      <c r="E13" s="5" t="n">
        <v>6905062</v>
      </c>
    </row>
    <row r="14">
      <c r="A14" s="4" t="inlineStr">
        <is>
          <t>Warrant exercise price</t>
        </is>
      </c>
      <c r="D14" s="9" t="n">
        <v>0.0533</v>
      </c>
      <c r="E14" s="9" t="n">
        <v>0.0533</v>
      </c>
    </row>
    <row r="15">
      <c r="A15" s="4" t="inlineStr">
        <is>
          <t>Aggregate cash proceeds</t>
        </is>
      </c>
      <c r="E15" s="6" t="n">
        <v>368041</v>
      </c>
    </row>
    <row r="16">
      <c r="A16" s="4" t="inlineStr">
        <is>
          <t>Common stock issued</t>
        </is>
      </c>
      <c r="E16" s="5" t="n">
        <v>6905062</v>
      </c>
    </row>
    <row r="17">
      <c r="A17" s="4" t="inlineStr">
        <is>
          <t>Advisory Board [Member]</t>
        </is>
      </c>
    </row>
    <row r="18">
      <c r="A18" s="3" t="inlineStr">
        <is>
          <t>Class of Stock [Line Items]</t>
        </is>
      </c>
    </row>
    <row r="19">
      <c r="A19" s="4" t="inlineStr">
        <is>
          <t>Warrant to purchase common stock</t>
        </is>
      </c>
      <c r="D19" s="5" t="n">
        <v>37500</v>
      </c>
      <c r="E19" s="5" t="n">
        <v>37500</v>
      </c>
    </row>
    <row r="20">
      <c r="A20" s="4" t="inlineStr">
        <is>
          <t>Warrant exercise price</t>
        </is>
      </c>
      <c r="D20" s="9" t="n">
        <v>0.2862</v>
      </c>
      <c r="E20" s="9" t="n">
        <v>0.2862</v>
      </c>
    </row>
    <row r="21">
      <c r="A21" s="4" t="inlineStr">
        <is>
          <t>Fair value of warrants aggregate amount</t>
        </is>
      </c>
      <c r="D21" s="6" t="n">
        <v>865</v>
      </c>
    </row>
    <row r="22">
      <c r="A22" s="4" t="inlineStr">
        <is>
          <t>Warrants vested period</t>
        </is>
      </c>
      <c r="D22" s="4" t="inlineStr">
        <is>
          <t>3 years</t>
        </is>
      </c>
      <c r="E22" s="4" t="inlineStr">
        <is>
          <t>3 years</t>
        </is>
      </c>
    </row>
    <row r="23">
      <c r="A23" s="4" t="inlineStr">
        <is>
          <t>Advisory Board [Member] | Subsequent Event [Member]</t>
        </is>
      </c>
    </row>
    <row r="24">
      <c r="A24" s="3" t="inlineStr">
        <is>
          <t>Class of Stock [Line Items]</t>
        </is>
      </c>
    </row>
    <row r="25">
      <c r="A25" s="4" t="inlineStr">
        <is>
          <t>Warrant to purchase common stock</t>
        </is>
      </c>
      <c r="B25" s="5" t="n">
        <v>25000</v>
      </c>
      <c r="C25" s="5" t="n">
        <v>25000</v>
      </c>
    </row>
    <row r="26">
      <c r="A26" s="4" t="inlineStr">
        <is>
          <t>Warrant exercise price</t>
        </is>
      </c>
      <c r="B26" s="9" t="n">
        <v>0.2862</v>
      </c>
      <c r="C26" s="9" t="n">
        <v>0.2862</v>
      </c>
    </row>
    <row r="27">
      <c r="A27" s="4" t="inlineStr">
        <is>
          <t>Proceeds from warrant exercise</t>
        </is>
      </c>
      <c r="B27" s="6" t="n">
        <v>37310</v>
      </c>
    </row>
    <row r="28">
      <c r="A28" s="4" t="inlineStr">
        <is>
          <t>Warrants vested period</t>
        </is>
      </c>
      <c r="B28" s="4" t="inlineStr">
        <is>
          <t>3 years</t>
        </is>
      </c>
      <c r="C28" s="4" t="inlineStr">
        <is>
          <t>3 years</t>
        </is>
      </c>
    </row>
    <row r="29">
      <c r="A29" s="4" t="inlineStr">
        <is>
          <t>Board Member [Member] | Subsequent Event [Member] | 2017 Equity Compensation Plan [Member]</t>
        </is>
      </c>
    </row>
    <row r="30">
      <c r="A30" s="3" t="inlineStr">
        <is>
          <t>Class of Stock [Line Items]</t>
        </is>
      </c>
    </row>
    <row r="31">
      <c r="A31" s="4" t="inlineStr">
        <is>
          <t>Options vesting period</t>
        </is>
      </c>
      <c r="C31" s="4" t="inlineStr">
        <is>
          <t>5 years</t>
        </is>
      </c>
    </row>
    <row r="32">
      <c r="A32" s="4" t="inlineStr">
        <is>
          <t>Vested stock options to purchase shares of common stock</t>
        </is>
      </c>
      <c r="C32" s="5" t="n">
        <v>100000</v>
      </c>
    </row>
    <row r="33">
      <c r="A33" s="4" t="inlineStr">
        <is>
          <t>Vested stock options exercise price</t>
        </is>
      </c>
      <c r="C33" s="9" t="n">
        <v>0.2862</v>
      </c>
    </row>
    <row r="34">
      <c r="A34" s="4" t="inlineStr">
        <is>
          <t>Officer/Board Member [Member] | Subsequent Event [Member] | 2017 Equity Compensation Plan [Member]</t>
        </is>
      </c>
    </row>
    <row r="35">
      <c r="A35" s="3" t="inlineStr">
        <is>
          <t>Class of Stock [Line Items]</t>
        </is>
      </c>
    </row>
    <row r="36">
      <c r="A36" s="4" t="inlineStr">
        <is>
          <t>Options vesting period</t>
        </is>
      </c>
      <c r="C36" s="4" t="inlineStr">
        <is>
          <t>5 years</t>
        </is>
      </c>
    </row>
    <row r="37">
      <c r="A37" s="4" t="inlineStr">
        <is>
          <t>Vested stock options to purchase shares of common stock</t>
        </is>
      </c>
      <c r="C37" s="5" t="n">
        <v>2425000</v>
      </c>
    </row>
    <row r="38">
      <c r="A38" s="4" t="inlineStr">
        <is>
          <t>Vested stock options exercise price</t>
        </is>
      </c>
      <c r="C38" s="8" t="n">
        <v>0.12</v>
      </c>
    </row>
    <row r="39">
      <c r="A39" s="4" t="inlineStr">
        <is>
          <t>Restricted Common stock [Member] | Consultant and advisory board [Member]</t>
        </is>
      </c>
    </row>
    <row r="40">
      <c r="A40" s="3" t="inlineStr">
        <is>
          <t>Class of Stock [Line Items]</t>
        </is>
      </c>
    </row>
    <row r="41">
      <c r="A41" s="4" t="inlineStr">
        <is>
          <t>Number of restricted common stock issued</t>
        </is>
      </c>
      <c r="E41" s="5" t="n">
        <v>62500</v>
      </c>
    </row>
    <row r="42">
      <c r="A42" s="4" t="inlineStr">
        <is>
          <t>Number of restricted common stock issued, value</t>
        </is>
      </c>
      <c r="E42" s="6" t="n">
        <v>3963</v>
      </c>
    </row>
    <row r="43">
      <c r="A43" s="4" t="inlineStr">
        <is>
          <t>Restricted Common stock [Member] | Employee, Consultant and directors [Member]</t>
        </is>
      </c>
    </row>
    <row r="44">
      <c r="A44" s="3" t="inlineStr">
        <is>
          <t>Class of Stock [Line Items]</t>
        </is>
      </c>
    </row>
    <row r="45">
      <c r="A45" s="4" t="inlineStr">
        <is>
          <t>Number of restricted common stock issued</t>
        </is>
      </c>
      <c r="E45" s="5" t="n">
        <v>1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ency - Schedule Option Pricing Model (Details) - Warrant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xpected terms (years)</t>
        </is>
      </c>
      <c r="B3" s="4" t="inlineStr">
        <is>
          <t>3 years</t>
        </is>
      </c>
      <c r="C3" s="4" t="inlineStr">
        <is>
          <t>3 years</t>
        </is>
      </c>
      <c r="D3" s="4" t="inlineStr">
        <is>
          <t>3 years</t>
        </is>
      </c>
    </row>
    <row r="4">
      <c r="A4" s="4" t="inlineStr">
        <is>
          <t>Expected volatility</t>
        </is>
      </c>
      <c r="C4" s="4" t="inlineStr">
        <is>
          <t>131.00%</t>
        </is>
      </c>
    </row>
    <row r="5">
      <c r="A5" s="4" t="inlineStr">
        <is>
          <t>Risk free interest rate</t>
        </is>
      </c>
      <c r="C5" s="4" t="inlineStr">
        <is>
          <t>1.82%</t>
        </is>
      </c>
    </row>
    <row r="6">
      <c r="A6" s="4" t="inlineStr">
        <is>
          <t>Expected dividends</t>
        </is>
      </c>
      <c r="B6" s="4" t="inlineStr">
        <is>
          <t>0.00%</t>
        </is>
      </c>
      <c r="C6" s="4" t="inlineStr">
        <is>
          <t>0.00%</t>
        </is>
      </c>
      <c r="D6" s="4" t="inlineStr">
        <is>
          <t>0.00%</t>
        </is>
      </c>
      <c r="E6" s="4" t="inlineStr">
        <is>
          <t>0.00%</t>
        </is>
      </c>
    </row>
    <row r="7">
      <c r="A7" s="4" t="inlineStr">
        <is>
          <t>Minimum [Member]</t>
        </is>
      </c>
    </row>
    <row r="8">
      <c r="A8" s="4" t="inlineStr">
        <is>
          <t>Expected terms (years)</t>
        </is>
      </c>
      <c r="E8" s="4" t="inlineStr">
        <is>
          <t>3 years</t>
        </is>
      </c>
    </row>
    <row r="9">
      <c r="A9" s="4" t="inlineStr">
        <is>
          <t>Expected volatility</t>
        </is>
      </c>
      <c r="B9" s="4" t="inlineStr">
        <is>
          <t>93.00%</t>
        </is>
      </c>
      <c r="D9" s="4" t="inlineStr">
        <is>
          <t>93.00%</t>
        </is>
      </c>
      <c r="E9" s="4" t="inlineStr">
        <is>
          <t>129.00%</t>
        </is>
      </c>
    </row>
    <row r="10">
      <c r="A10" s="4" t="inlineStr">
        <is>
          <t>Risk free interest rate</t>
        </is>
      </c>
      <c r="B10" s="4" t="inlineStr">
        <is>
          <t>0.11%</t>
        </is>
      </c>
      <c r="D10" s="4" t="inlineStr">
        <is>
          <t>0.11%</t>
        </is>
      </c>
      <c r="E10" s="4" t="inlineStr">
        <is>
          <t>1.82%</t>
        </is>
      </c>
    </row>
    <row r="11">
      <c r="A11" s="4" t="inlineStr">
        <is>
          <t>Maximum [Member]</t>
        </is>
      </c>
    </row>
    <row r="12">
      <c r="A12" s="4" t="inlineStr">
        <is>
          <t>Expected terms (years)</t>
        </is>
      </c>
      <c r="E12" s="4" t="inlineStr">
        <is>
          <t>5 years</t>
        </is>
      </c>
    </row>
    <row r="13">
      <c r="A13" s="4" t="inlineStr">
        <is>
          <t>Expected volatility</t>
        </is>
      </c>
      <c r="B13" s="4" t="inlineStr">
        <is>
          <t>95.00%</t>
        </is>
      </c>
      <c r="D13" s="4" t="inlineStr">
        <is>
          <t>95.00%</t>
        </is>
      </c>
      <c r="E13" s="4" t="inlineStr">
        <is>
          <t>131.00%</t>
        </is>
      </c>
    </row>
    <row r="14">
      <c r="A14" s="4" t="inlineStr">
        <is>
          <t>Risk free interest rate</t>
        </is>
      </c>
      <c r="B14" s="4" t="inlineStr">
        <is>
          <t>0.15%</t>
        </is>
      </c>
      <c r="D14" s="4" t="inlineStr">
        <is>
          <t>0.15%</t>
        </is>
      </c>
      <c r="E14" s="4" t="inlineStr">
        <is>
          <t>2.23%</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Accumulated depreciation on equipment and furnishings</t>
        </is>
      </c>
      <c r="B2" s="6" t="n">
        <v>75097</v>
      </c>
      <c r="C2" s="6" t="n">
        <v>64630</v>
      </c>
    </row>
    <row r="3">
      <c r="A3" s="4" t="inlineStr">
        <is>
          <t>Accumulated amortization on patents</t>
        </is>
      </c>
      <c r="B3" s="6" t="n">
        <v>11715445</v>
      </c>
      <c r="C3" s="6" t="n">
        <v>11487338</v>
      </c>
    </row>
    <row r="4">
      <c r="A4" s="4" t="inlineStr">
        <is>
          <t>Preferred stock, par value</t>
        </is>
      </c>
      <c r="B4" s="7" t="n">
        <v>0.001</v>
      </c>
      <c r="C4" s="7" t="n">
        <v>0.001</v>
      </c>
    </row>
    <row r="5">
      <c r="A5" s="4" t="inlineStr">
        <is>
          <t>Preferred stock, shares authorized</t>
        </is>
      </c>
      <c r="B5" s="5" t="n">
        <v>25000000</v>
      </c>
      <c r="C5" s="5" t="n">
        <v>25000000</v>
      </c>
    </row>
    <row r="6">
      <c r="A6" s="4" t="inlineStr">
        <is>
          <t>Aggregate liquidation preference</t>
        </is>
      </c>
      <c r="B6" s="6" t="n">
        <v>3500</v>
      </c>
      <c r="C6" s="6" t="n">
        <v>3500</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396857037</v>
      </c>
      <c r="C9" s="5" t="n">
        <v>389889475</v>
      </c>
    </row>
    <row r="10">
      <c r="A10" s="4" t="inlineStr">
        <is>
          <t>Common stock, shares outstanding</t>
        </is>
      </c>
      <c r="B10" s="5" t="n">
        <v>396857037</v>
      </c>
      <c r="C10" s="5" t="n">
        <v>389889475</v>
      </c>
    </row>
    <row r="11">
      <c r="A11" s="4" t="inlineStr">
        <is>
          <t>Series B Convertible Preferred Stock [Member]</t>
        </is>
      </c>
    </row>
    <row r="12">
      <c r="A12" s="4" t="inlineStr">
        <is>
          <t>Preferred stock, shares authorized</t>
        </is>
      </c>
      <c r="B12" s="5" t="n">
        <v>240000</v>
      </c>
      <c r="C12" s="5" t="n">
        <v>240000</v>
      </c>
    </row>
    <row r="13">
      <c r="A13" s="4" t="inlineStr">
        <is>
          <t>Preferred stock, shares issued</t>
        </is>
      </c>
      <c r="B13" s="5" t="n">
        <v>100</v>
      </c>
      <c r="C13" s="5" t="n">
        <v>100</v>
      </c>
    </row>
    <row r="14">
      <c r="A14" s="4" t="inlineStr">
        <is>
          <t>Preferred stock, shares outstanding</t>
        </is>
      </c>
      <c r="B14" s="5" t="n">
        <v>100</v>
      </c>
      <c r="C14"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9" customWidth="1" min="1" max="1"/>
    <col width="24" customWidth="1" min="2" max="2"/>
    <col width="21" customWidth="1" min="3" max="3"/>
    <col width="24" customWidth="1" min="4" max="4"/>
    <col width="21" customWidth="1" min="5" max="5"/>
  </cols>
  <sheetData>
    <row r="1">
      <c r="A1" s="1" t="inlineStr">
        <is>
          <t>Leases (Details Narrative)</t>
        </is>
      </c>
      <c r="B1" s="2" t="inlineStr">
        <is>
          <t>3 Months Ended</t>
        </is>
      </c>
      <c r="D1" s="2" t="inlineStr">
        <is>
          <t>9 Months Ended</t>
        </is>
      </c>
    </row>
    <row r="2">
      <c r="B2" s="2" t="inlineStr">
        <is>
          <t>Sep. 30, 2020USD ($)ft²</t>
        </is>
      </c>
      <c r="C2" s="2" t="inlineStr">
        <is>
          <t>Sep. 30, 2019USD ($)</t>
        </is>
      </c>
      <c r="D2" s="2" t="inlineStr">
        <is>
          <t>Sep. 30, 2020USD ($)ft²</t>
        </is>
      </c>
      <c r="E2" s="2" t="inlineStr">
        <is>
          <t>Sep. 30, 2019USD ($)</t>
        </is>
      </c>
    </row>
    <row r="3">
      <c r="A3" s="4" t="inlineStr">
        <is>
          <t>Leases payments, per month</t>
        </is>
      </c>
      <c r="D3" s="6" t="n">
        <v>67774</v>
      </c>
      <c r="E3" s="6" t="n">
        <v>66952</v>
      </c>
    </row>
    <row r="4">
      <c r="A4" s="4" t="inlineStr">
        <is>
          <t>Operating lease expense</t>
        </is>
      </c>
      <c r="B4" s="6" t="n">
        <v>24446</v>
      </c>
      <c r="C4" s="6" t="n">
        <v>22622</v>
      </c>
      <c r="D4" s="5" t="n">
        <v>68080</v>
      </c>
      <c r="E4" s="5" t="n">
        <v>79756</v>
      </c>
    </row>
    <row r="5">
      <c r="A5" s="4" t="inlineStr">
        <is>
          <t>Research and Development Expense [Member]</t>
        </is>
      </c>
    </row>
    <row r="6">
      <c r="A6" s="4" t="inlineStr">
        <is>
          <t>Operating lease expense</t>
        </is>
      </c>
      <c r="B6" s="5" t="n">
        <v>16297</v>
      </c>
      <c r="C6" s="5" t="n">
        <v>15081</v>
      </c>
      <c r="D6" s="5" t="n">
        <v>45387</v>
      </c>
      <c r="E6" s="5" t="n">
        <v>53171</v>
      </c>
    </row>
    <row r="7">
      <c r="A7" s="4" t="inlineStr">
        <is>
          <t>General and Administrative Expense [Member]</t>
        </is>
      </c>
    </row>
    <row r="8">
      <c r="A8" s="4" t="inlineStr">
        <is>
          <t>Operating lease expense</t>
        </is>
      </c>
      <c r="B8" s="6" t="n">
        <v>8149</v>
      </c>
      <c r="C8" s="6" t="n">
        <v>7541</v>
      </c>
      <c r="D8" s="6" t="n">
        <v>22693</v>
      </c>
      <c r="E8" s="6" t="n">
        <v>26585</v>
      </c>
    </row>
    <row r="9">
      <c r="A9" s="4" t="inlineStr">
        <is>
          <t>Knoxville, Tennessee [Member]</t>
        </is>
      </c>
    </row>
    <row r="10">
      <c r="A10" s="4" t="inlineStr">
        <is>
          <t>Area of land | ft²</t>
        </is>
      </c>
      <c r="B10" s="5" t="n">
        <v>4500</v>
      </c>
      <c r="D10" s="5" t="n">
        <v>4500</v>
      </c>
    </row>
    <row r="11">
      <c r="A11" s="4" t="inlineStr">
        <is>
          <t>Lease term</t>
        </is>
      </c>
      <c r="B11" s="4" t="inlineStr">
        <is>
          <t>5 years</t>
        </is>
      </c>
      <c r="D11" s="4" t="inlineStr">
        <is>
          <t>5 years</t>
        </is>
      </c>
    </row>
    <row r="12">
      <c r="A12" s="4" t="inlineStr">
        <is>
          <t>Lease expiration date</t>
        </is>
      </c>
      <c r="D12" s="4" t="inlineStr">
        <is>
          <t>Jun. 30,
		2022</t>
        </is>
      </c>
    </row>
    <row r="13">
      <c r="A13" s="4" t="inlineStr">
        <is>
          <t>Knoxville, Tennessee [Member] | Minimum [Member]</t>
        </is>
      </c>
    </row>
    <row r="14">
      <c r="A14" s="4" t="inlineStr">
        <is>
          <t>Leases payments, per month</t>
        </is>
      </c>
      <c r="D14" s="6" t="n">
        <v>7300</v>
      </c>
    </row>
    <row r="15">
      <c r="A15" s="4" t="inlineStr">
        <is>
          <t>Knoxville, Tennessee [Member] | Maximum [Member]</t>
        </is>
      </c>
    </row>
    <row r="16">
      <c r="A16" s="4" t="inlineStr">
        <is>
          <t>Leases payments, per month</t>
        </is>
      </c>
      <c r="D16" s="6" t="n">
        <v>78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Leases - Schedule of Right-of-use Assets and Liabilities (Details) - USD ($)</t>
        </is>
      </c>
      <c r="B1" s="2" t="inlineStr">
        <is>
          <t>9 Months Ended</t>
        </is>
      </c>
    </row>
    <row r="2">
      <c r="B2" s="2" t="inlineStr">
        <is>
          <t>Sep. 30, 2020</t>
        </is>
      </c>
      <c r="C2" s="2" t="inlineStr">
        <is>
          <t>Sep. 30, 2019</t>
        </is>
      </c>
    </row>
    <row r="3">
      <c r="A3" s="3" t="inlineStr">
        <is>
          <t>Leases [Abstract]</t>
        </is>
      </c>
    </row>
    <row r="4">
      <c r="A4" s="4" t="inlineStr">
        <is>
          <t>Cash paid for amounts included in the measurement of lease liabilities: Operating cash flows used in operating leases</t>
        </is>
      </c>
      <c r="B4" s="6" t="n">
        <v>67774</v>
      </c>
      <c r="C4" s="6" t="n">
        <v>66952</v>
      </c>
    </row>
    <row r="5">
      <c r="A5" s="4" t="inlineStr">
        <is>
          <t>Right-of-use assets obtained in exchange for lease obligations: Operating leases</t>
        </is>
      </c>
      <c r="B5" s="4" t="inlineStr">
        <is>
          <t xml:space="preserve"> </t>
        </is>
      </c>
      <c r="C5" s="6" t="n">
        <v>265550</v>
      </c>
    </row>
    <row r="6">
      <c r="A6" s="4" t="inlineStr">
        <is>
          <t>Weighted Average Remaining Lease Term: Operating leases</t>
        </is>
      </c>
      <c r="B6" s="4" t="inlineStr">
        <is>
          <t>1 year 9 months</t>
        </is>
      </c>
      <c r="C6" s="4" t="inlineStr">
        <is>
          <t>2 years 9 months</t>
        </is>
      </c>
    </row>
    <row r="7">
      <c r="A7" s="4" t="inlineStr">
        <is>
          <t>Weighted Average Discount Rate: Operating leases</t>
        </is>
      </c>
      <c r="B7" s="4" t="inlineStr">
        <is>
          <t>8.00%</t>
        </is>
      </c>
      <c r="C7" s="4" t="inlineStr">
        <is>
          <t>8.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Under Non-cancellable Lease (Details)</t>
        </is>
      </c>
      <c r="B1" s="2" t="inlineStr">
        <is>
          <t>Sep. 30, 2020USD ($)</t>
        </is>
      </c>
    </row>
    <row r="2">
      <c r="A2" s="3" t="inlineStr">
        <is>
          <t>Leases [Abstract]</t>
        </is>
      </c>
    </row>
    <row r="3">
      <c r="A3" s="4" t="inlineStr">
        <is>
          <t>2020 (remainder)</t>
        </is>
      </c>
      <c r="B3" s="6" t="n">
        <v>22892</v>
      </c>
    </row>
    <row r="4">
      <c r="A4" s="4" t="inlineStr">
        <is>
          <t>2021</t>
        </is>
      </c>
      <c r="B4" s="5" t="n">
        <v>92471</v>
      </c>
    </row>
    <row r="5">
      <c r="A5" s="4" t="inlineStr">
        <is>
          <t>2022</t>
        </is>
      </c>
      <c r="B5" s="5" t="n">
        <v>46687</v>
      </c>
    </row>
    <row r="6">
      <c r="A6" s="4" t="inlineStr">
        <is>
          <t>Total future minimum lease payments</t>
        </is>
      </c>
      <c r="B6" s="5" t="n">
        <v>162050</v>
      </c>
    </row>
    <row r="7">
      <c r="A7" s="4" t="inlineStr">
        <is>
          <t>Less: amount representing imputed interest</t>
        </is>
      </c>
      <c r="B7" s="5" t="n">
        <v>-13405</v>
      </c>
    </row>
    <row r="8">
      <c r="A8" s="4" t="inlineStr">
        <is>
          <t>Total lease liability</t>
        </is>
      </c>
      <c r="B8" s="6" t="n">
        <v>1486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Litigation (Details Narrative) - Culpepper Employment Agreement [Member] - Peter Culpepper [Member] - USD ($)</t>
        </is>
      </c>
      <c r="B1" s="2" t="inlineStr">
        <is>
          <t>9 Months Ended</t>
        </is>
      </c>
    </row>
    <row r="2">
      <c r="B2" s="2" t="inlineStr">
        <is>
          <t>Sep. 30, 2020</t>
        </is>
      </c>
      <c r="C2" s="2" t="inlineStr">
        <is>
          <t>Dec. 31, 2019</t>
        </is>
      </c>
    </row>
    <row r="3">
      <c r="A3" s="4" t="inlineStr">
        <is>
          <t>Damages sought to be receivable</t>
        </is>
      </c>
      <c r="B3" s="6" t="n">
        <v>2240000</v>
      </c>
    </row>
    <row r="4">
      <c r="A4" s="4" t="inlineStr">
        <is>
          <t>Litigation cost</t>
        </is>
      </c>
      <c r="B4" s="5" t="n">
        <v>227750</v>
      </c>
    </row>
    <row r="5">
      <c r="A5" s="4" t="inlineStr">
        <is>
          <t>Litigation reserve</t>
        </is>
      </c>
      <c r="B5" s="6" t="n">
        <v>2104543</v>
      </c>
      <c r="C5" s="6" t="n">
        <v>210454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9 Months Ended</t>
        </is>
      </c>
    </row>
    <row r="2">
      <c r="B2" s="2" t="inlineStr">
        <is>
          <t>Nov. 11, 2020</t>
        </is>
      </c>
      <c r="C2" s="2" t="inlineStr">
        <is>
          <t>Sep. 30, 2020</t>
        </is>
      </c>
      <c r="D2" s="2" t="inlineStr">
        <is>
          <t>Sep. 30, 2019</t>
        </is>
      </c>
    </row>
    <row r="3">
      <c r="A3" s="4" t="inlineStr">
        <is>
          <t>Warrant exercise price</t>
        </is>
      </c>
      <c r="C3" s="9" t="n">
        <v>0.0533</v>
      </c>
    </row>
    <row r="4">
      <c r="A4" s="4" t="inlineStr">
        <is>
          <t>Proceeds from warrant exercise</t>
        </is>
      </c>
      <c r="C4" s="6" t="n">
        <v>368040</v>
      </c>
      <c r="D4" s="6" t="n">
        <v>199654</v>
      </c>
    </row>
    <row r="5">
      <c r="A5" s="4" t="inlineStr">
        <is>
          <t>Subsequent Event [Member]</t>
        </is>
      </c>
    </row>
    <row r="6">
      <c r="A6" s="4" t="inlineStr">
        <is>
          <t>Warrant to purchase common stock</t>
        </is>
      </c>
      <c r="B6" s="5" t="n">
        <v>7000000</v>
      </c>
    </row>
    <row r="7">
      <c r="A7" s="4" t="inlineStr">
        <is>
          <t>Warrant exercise price</t>
        </is>
      </c>
      <c r="B7" s="9" t="n">
        <v>0.0533</v>
      </c>
    </row>
    <row r="8">
      <c r="A8" s="4" t="inlineStr">
        <is>
          <t>Proceeds from warrant exercise</t>
        </is>
      </c>
      <c r="B8" s="6" t="n">
        <v>37310</v>
      </c>
    </row>
    <row r="9">
      <c r="A9" s="4" t="inlineStr">
        <is>
          <t>Subsequent Event [Member] | Board Member [Member] | 2017 Equity Compensation Plan [Member]</t>
        </is>
      </c>
    </row>
    <row r="10">
      <c r="A10" s="4" t="inlineStr">
        <is>
          <t>Warrants vesting period</t>
        </is>
      </c>
      <c r="B10" s="4" t="inlineStr">
        <is>
          <t>5 years</t>
        </is>
      </c>
    </row>
    <row r="11">
      <c r="A11" s="4" t="inlineStr">
        <is>
          <t>Vested stock options to purchase shares of common stock</t>
        </is>
      </c>
      <c r="B11" s="5" t="n">
        <v>100000</v>
      </c>
    </row>
    <row r="12">
      <c r="A12" s="4" t="inlineStr">
        <is>
          <t>Vested stock options exercise price</t>
        </is>
      </c>
      <c r="B12" s="9" t="n">
        <v>0.2862</v>
      </c>
    </row>
    <row r="13">
      <c r="A13" s="4" t="inlineStr">
        <is>
          <t>Fair value of vested stock options</t>
        </is>
      </c>
      <c r="B13" s="6" t="n">
        <v>1414</v>
      </c>
    </row>
    <row r="14">
      <c r="A14" s="4" t="inlineStr">
        <is>
          <t>Subsequent Event [Member] | Officer/Board Member [Member] | 2017 Equity Compensation Plan [Member]</t>
        </is>
      </c>
    </row>
    <row r="15">
      <c r="A15" s="4" t="inlineStr">
        <is>
          <t>Warrants vesting period</t>
        </is>
      </c>
      <c r="B15" s="4" t="inlineStr">
        <is>
          <t>5 years</t>
        </is>
      </c>
    </row>
    <row r="16">
      <c r="A16" s="4" t="inlineStr">
        <is>
          <t>Vested stock options to purchase shares of common stock</t>
        </is>
      </c>
      <c r="B16" s="5" t="n">
        <v>2425000</v>
      </c>
    </row>
    <row r="17">
      <c r="A17" s="4" t="inlineStr">
        <is>
          <t>Vested stock options exercise price</t>
        </is>
      </c>
      <c r="B17" s="8" t="n">
        <v>0.12</v>
      </c>
    </row>
    <row r="18">
      <c r="A18" s="4" t="inlineStr">
        <is>
          <t>Fair value of vested stock options</t>
        </is>
      </c>
      <c r="B18" s="6" t="n">
        <v>62880</v>
      </c>
    </row>
    <row r="19">
      <c r="A19" s="4" t="inlineStr">
        <is>
          <t>Subsequent Event [Member] | Common Stock [Member]</t>
        </is>
      </c>
    </row>
    <row r="20">
      <c r="A20" s="4" t="inlineStr">
        <is>
          <t>Vested restricted common stock issued to an employee, shares</t>
        </is>
      </c>
      <c r="B20" s="5" t="n">
        <v>1000000</v>
      </c>
    </row>
    <row r="21">
      <c r="A21" s="4" t="inlineStr">
        <is>
          <t>Vested restricted common stock issued to an employee, value</t>
        </is>
      </c>
      <c r="B21" s="6" t="n">
        <v>65125</v>
      </c>
    </row>
    <row r="22">
      <c r="A22" s="4" t="inlineStr">
        <is>
          <t>Subsequent Event [Member] | Warrant [Member] | Board Member [Member]</t>
        </is>
      </c>
    </row>
    <row r="23">
      <c r="A23" s="4" t="inlineStr">
        <is>
          <t>Warrant to purchase common stock</t>
        </is>
      </c>
      <c r="B23" s="5" t="n">
        <v>25000</v>
      </c>
    </row>
    <row r="24">
      <c r="A24" s="4" t="inlineStr">
        <is>
          <t>Warrant exercise price</t>
        </is>
      </c>
      <c r="B24" s="9" t="n">
        <v>0.2862</v>
      </c>
    </row>
    <row r="25">
      <c r="A25" s="4" t="inlineStr">
        <is>
          <t>Warrants vesting period</t>
        </is>
      </c>
      <c r="B25" s="4" t="inlineStr">
        <is>
          <t>3 years</t>
        </is>
      </c>
    </row>
    <row r="26">
      <c r="A26" s="4" t="inlineStr">
        <is>
          <t>Warrants aggregate fair value</t>
        </is>
      </c>
      <c r="B26" s="6" t="n">
        <v>507</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667523</v>
      </c>
      <c r="C4" s="6" t="n">
        <v>1004454</v>
      </c>
      <c r="D4" s="6" t="n">
        <v>2273423</v>
      </c>
      <c r="E4" s="6" t="n">
        <v>3250109</v>
      </c>
    </row>
    <row r="5">
      <c r="A5" s="4" t="inlineStr">
        <is>
          <t>General and administrative</t>
        </is>
      </c>
      <c r="B5" s="5" t="n">
        <v>434355</v>
      </c>
      <c r="C5" s="5" t="n">
        <v>438359</v>
      </c>
      <c r="D5" s="5" t="n">
        <v>1487543</v>
      </c>
      <c r="E5" s="5" t="n">
        <v>1828675</v>
      </c>
    </row>
    <row r="6">
      <c r="A6" s="4" t="inlineStr">
        <is>
          <t>Total Operating Expenses</t>
        </is>
      </c>
      <c r="B6" s="5" t="n">
        <v>1101878</v>
      </c>
      <c r="C6" s="5" t="n">
        <v>1442813</v>
      </c>
      <c r="D6" s="5" t="n">
        <v>3760966</v>
      </c>
      <c r="E6" s="5" t="n">
        <v>5078784</v>
      </c>
    </row>
    <row r="7">
      <c r="A7" s="4" t="inlineStr">
        <is>
          <t>Total Operating Loss</t>
        </is>
      </c>
      <c r="B7" s="5" t="n">
        <v>-1101878</v>
      </c>
      <c r="C7" s="5" t="n">
        <v>-1442813</v>
      </c>
      <c r="D7" s="5" t="n">
        <v>-3760966</v>
      </c>
      <c r="E7" s="5" t="n">
        <v>-5078784</v>
      </c>
    </row>
    <row r="8">
      <c r="A8" s="3" t="inlineStr">
        <is>
          <t>Other Income/(Expense):</t>
        </is>
      </c>
    </row>
    <row r="9">
      <c r="A9" s="4" t="inlineStr">
        <is>
          <t>EIDL grant</t>
        </is>
      </c>
      <c r="B9" s="4" t="inlineStr">
        <is>
          <t xml:space="preserve"> </t>
        </is>
      </c>
      <c r="C9" s="4" t="inlineStr">
        <is>
          <t xml:space="preserve"> </t>
        </is>
      </c>
      <c r="D9" s="5" t="n">
        <v>3000</v>
      </c>
      <c r="E9" s="4" t="inlineStr">
        <is>
          <t xml:space="preserve"> </t>
        </is>
      </c>
    </row>
    <row r="10">
      <c r="A10" s="4" t="inlineStr">
        <is>
          <t>Gain on settlement of lawsuits</t>
        </is>
      </c>
      <c r="B10" s="4" t="inlineStr">
        <is>
          <t xml:space="preserve"> </t>
        </is>
      </c>
      <c r="C10" s="4" t="inlineStr">
        <is>
          <t xml:space="preserve"> </t>
        </is>
      </c>
      <c r="D10" s="4" t="inlineStr">
        <is>
          <t xml:space="preserve"> </t>
        </is>
      </c>
      <c r="E10" s="5" t="n">
        <v>675000</v>
      </c>
    </row>
    <row r="11">
      <c r="A11" s="4" t="inlineStr">
        <is>
          <t>Research and development tax credit</t>
        </is>
      </c>
      <c r="B11" s="5" t="n">
        <v>1</v>
      </c>
      <c r="C11" s="5" t="n">
        <v>-826</v>
      </c>
      <c r="D11" s="5" t="n">
        <v>27187</v>
      </c>
      <c r="E11" s="5" t="n">
        <v>82115</v>
      </c>
    </row>
    <row r="12">
      <c r="A12" s="4" t="inlineStr">
        <is>
          <t>Investment and interest income</t>
        </is>
      </c>
      <c r="B12" s="5" t="n">
        <v>823</v>
      </c>
      <c r="C12" s="5" t="n">
        <v>1140</v>
      </c>
      <c r="D12" s="5" t="n">
        <v>3414</v>
      </c>
      <c r="E12" s="5" t="n">
        <v>23045</v>
      </c>
    </row>
    <row r="13">
      <c r="A13" s="4" t="inlineStr">
        <is>
          <t>Interest expense</t>
        </is>
      </c>
      <c r="B13" s="5" t="n">
        <v>-463390</v>
      </c>
      <c r="C13" s="5" t="n">
        <v>-377576</v>
      </c>
      <c r="D13" s="5" t="n">
        <v>-1278945</v>
      </c>
      <c r="E13" s="5" t="n">
        <v>-1068600</v>
      </c>
    </row>
    <row r="14">
      <c r="A14" s="4" t="inlineStr">
        <is>
          <t>Total Other Expense</t>
        </is>
      </c>
      <c r="B14" s="5" t="n">
        <v>-462566</v>
      </c>
      <c r="C14" s="5" t="n">
        <v>-377262</v>
      </c>
      <c r="D14" s="5" t="n">
        <v>-1245344</v>
      </c>
      <c r="E14" s="5" t="n">
        <v>-288440</v>
      </c>
    </row>
    <row r="15">
      <c r="A15" s="4" t="inlineStr">
        <is>
          <t>Net Loss</t>
        </is>
      </c>
      <c r="B15" s="6" t="n">
        <v>-1564444</v>
      </c>
      <c r="C15" s="6" t="n">
        <v>-1820075</v>
      </c>
      <c r="D15" s="6" t="n">
        <v>-5006310</v>
      </c>
      <c r="E15" s="6" t="n">
        <v>-5367224</v>
      </c>
    </row>
    <row r="16">
      <c r="A16" s="4" t="inlineStr">
        <is>
          <t>Basic and Diluted Loss Per Common Share</t>
        </is>
      </c>
      <c r="B16" s="6" t="n">
        <v>0</v>
      </c>
      <c r="C16" s="6" t="n">
        <v>0</v>
      </c>
      <c r="D16" s="8" t="n">
        <v>-0.01</v>
      </c>
      <c r="E16" s="8" t="n">
        <v>-0.01</v>
      </c>
    </row>
    <row r="17">
      <c r="A17" s="4" t="inlineStr">
        <is>
          <t>Weighted Average Number of Common Shares Outstanding - Basic and Diluted</t>
        </is>
      </c>
      <c r="B17" s="5" t="n">
        <v>393495431</v>
      </c>
      <c r="C17" s="5" t="n">
        <v>385817485</v>
      </c>
      <c r="D17" s="5" t="n">
        <v>393443141</v>
      </c>
      <c r="E17" s="5" t="n">
        <v>3857267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Loss</t>
        </is>
      </c>
      <c r="B4" s="6" t="n">
        <v>-1564444</v>
      </c>
      <c r="C4" s="6" t="n">
        <v>-1820075</v>
      </c>
      <c r="D4" s="6" t="n">
        <v>-5006310</v>
      </c>
      <c r="E4" s="6" t="n">
        <v>-5367224</v>
      </c>
    </row>
    <row r="5">
      <c r="A5" s="3" t="inlineStr">
        <is>
          <t>Other Comprehensive (Loss) Income:</t>
        </is>
      </c>
    </row>
    <row r="6">
      <c r="A6" s="4" t="inlineStr">
        <is>
          <t>Foreign currency translation adjustments</t>
        </is>
      </c>
      <c r="B6" s="5" t="n">
        <v>-1652</v>
      </c>
      <c r="C6" s="5" t="n">
        <v>58</v>
      </c>
      <c r="D6" s="5" t="n">
        <v>-32454</v>
      </c>
      <c r="E6" s="5" t="n">
        <v>-24801</v>
      </c>
    </row>
    <row r="7">
      <c r="A7" s="4" t="inlineStr">
        <is>
          <t>Total Comprehensive Loss</t>
        </is>
      </c>
      <c r="B7" s="6" t="n">
        <v>-1566096</v>
      </c>
      <c r="C7" s="6" t="n">
        <v>-1820017</v>
      </c>
      <c r="D7" s="6" t="n">
        <v>-5038764</v>
      </c>
      <c r="E7" s="6" t="n">
        <v>-53920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hanges in Stockholders' Deficiency (Unaudited)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Preferred Stock Series B [Member]</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shares</t>
        </is>
      </c>
      <c r="B5" s="5" t="n">
        <v>100</v>
      </c>
      <c r="C5" s="5" t="n">
        <v>100</v>
      </c>
      <c r="D5" s="5" t="n">
        <v>100</v>
      </c>
      <c r="E5" s="5" t="n">
        <v>100</v>
      </c>
      <c r="F5" s="5" t="n">
        <v>100</v>
      </c>
      <c r="G5" s="5" t="n">
        <v>100</v>
      </c>
      <c r="H5" s="5" t="n">
        <v>100</v>
      </c>
      <c r="I5" s="5" t="n">
        <v>100</v>
      </c>
    </row>
    <row r="6">
      <c r="A6" s="4" t="inlineStr">
        <is>
          <t>Common stock issued upon exercise of warrant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Common stock issued upon exercise of warrants, shares</t>
        </is>
      </c>
      <c r="B7" s="4" t="inlineStr">
        <is>
          <t xml:space="preserve"> </t>
        </is>
      </c>
      <c r="C7" s="4" t="inlineStr">
        <is>
          <t xml:space="preserve"> </t>
        </is>
      </c>
      <c r="D7" s="4" t="inlineStr">
        <is>
          <t xml:space="preserve"> </t>
        </is>
      </c>
      <c r="E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issued for services</t>
        </is>
      </c>
      <c r="B10" s="4" t="inlineStr">
        <is>
          <t xml:space="preserve"> </t>
        </is>
      </c>
      <c r="C10" s="4" t="inlineStr">
        <is>
          <t xml:space="preserve"> </t>
        </is>
      </c>
      <c r="E10" s="4" t="inlineStr">
        <is>
          <t xml:space="preserve"> </t>
        </is>
      </c>
      <c r="F10" s="4" t="inlineStr">
        <is>
          <t xml:space="preserve"> </t>
        </is>
      </c>
    </row>
    <row r="11">
      <c r="A11" s="4" t="inlineStr">
        <is>
          <t>Common stock issued for services</t>
        </is>
      </c>
      <c r="B11" s="4" t="inlineStr">
        <is>
          <t xml:space="preserve"> </t>
        </is>
      </c>
      <c r="C11" s="4" t="inlineStr">
        <is>
          <t xml:space="preserve"> </t>
        </is>
      </c>
      <c r="E11" s="4" t="inlineStr">
        <is>
          <t xml:space="preserve"> </t>
        </is>
      </c>
      <c r="F11" s="4" t="inlineStr">
        <is>
          <t xml:space="preserve"> </t>
        </is>
      </c>
    </row>
    <row r="12">
      <c r="A12" s="4" t="inlineStr">
        <is>
          <t>Common stock issued for services, shares</t>
        </is>
      </c>
      <c r="B12" s="4" t="inlineStr">
        <is>
          <t xml:space="preserve"> </t>
        </is>
      </c>
      <c r="C12" s="4" t="inlineStr">
        <is>
          <t xml:space="preserve"> </t>
        </is>
      </c>
      <c r="E12" s="4" t="inlineStr">
        <is>
          <t xml:space="preserve"> </t>
        </is>
      </c>
      <c r="F12" s="4" t="inlineStr">
        <is>
          <t xml:space="preserve"> </t>
        </is>
      </c>
    </row>
    <row r="13">
      <c r="A13" s="4" t="inlineStr">
        <is>
          <t>End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shares</t>
        </is>
      </c>
      <c r="B14" s="5" t="n">
        <v>100</v>
      </c>
      <c r="C14" s="5" t="n">
        <v>100</v>
      </c>
      <c r="D14" s="5" t="n">
        <v>100</v>
      </c>
      <c r="E14" s="5" t="n">
        <v>100</v>
      </c>
      <c r="F14" s="5" t="n">
        <v>100</v>
      </c>
      <c r="G14" s="5" t="n">
        <v>100</v>
      </c>
      <c r="H14" s="5" t="n">
        <v>100</v>
      </c>
      <c r="I14" s="5" t="n">
        <v>100</v>
      </c>
    </row>
    <row r="15">
      <c r="A15" s="4" t="inlineStr">
        <is>
          <t>Common Stock [Member]</t>
        </is>
      </c>
    </row>
    <row r="16">
      <c r="A16" s="4" t="inlineStr">
        <is>
          <t>Beginning Balance</t>
        </is>
      </c>
      <c r="B16" s="6" t="n">
        <v>390714</v>
      </c>
      <c r="C16" s="6" t="n">
        <v>390689</v>
      </c>
      <c r="D16" s="6" t="n">
        <v>389889</v>
      </c>
      <c r="E16" s="6" t="n">
        <v>384906</v>
      </c>
      <c r="F16" s="6" t="n">
        <v>384715</v>
      </c>
      <c r="G16" s="6" t="n">
        <v>384615</v>
      </c>
      <c r="H16" s="6" t="n">
        <v>389889</v>
      </c>
      <c r="I16" s="6" t="n">
        <v>384615</v>
      </c>
    </row>
    <row r="17">
      <c r="A17" s="4" t="inlineStr">
        <is>
          <t>Beginning Balance, shares</t>
        </is>
      </c>
      <c r="B17" s="5" t="n">
        <v>390714475</v>
      </c>
      <c r="C17" s="5" t="n">
        <v>390689475</v>
      </c>
      <c r="D17" s="5" t="n">
        <v>389889475</v>
      </c>
      <c r="E17" s="5" t="n">
        <v>384906118</v>
      </c>
      <c r="F17" s="5" t="n">
        <v>384714528</v>
      </c>
      <c r="G17" s="5" t="n">
        <v>384614528</v>
      </c>
      <c r="H17" s="5" t="n">
        <v>389889475</v>
      </c>
      <c r="I17" s="5" t="n">
        <v>384614528</v>
      </c>
    </row>
    <row r="18">
      <c r="A18" s="4" t="inlineStr">
        <is>
          <t>Common stock issued upon exercise of warrants</t>
        </is>
      </c>
      <c r="B18" s="6" t="n">
        <v>6105</v>
      </c>
      <c r="C18" s="4" t="inlineStr">
        <is>
          <t xml:space="preserve"> </t>
        </is>
      </c>
      <c r="D18" s="6" t="n">
        <v>800</v>
      </c>
      <c r="E18" s="6" t="n">
        <v>3646</v>
      </c>
      <c r="G18" s="6" t="n">
        <v>100</v>
      </c>
    </row>
    <row r="19">
      <c r="A19" s="4" t="inlineStr">
        <is>
          <t>Common stock issued upon exercise of warrants, shares</t>
        </is>
      </c>
      <c r="B19" s="5" t="n">
        <v>6105062</v>
      </c>
      <c r="C19" s="4" t="inlineStr">
        <is>
          <t xml:space="preserve"> </t>
        </is>
      </c>
      <c r="D19" s="5" t="n">
        <v>800000</v>
      </c>
      <c r="E19" s="5" t="n">
        <v>3645857</v>
      </c>
      <c r="G19" s="5" t="n">
        <v>100000</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issued for services</t>
        </is>
      </c>
      <c r="B22" s="4" t="inlineStr">
        <is>
          <t xml:space="preserve"> </t>
        </is>
      </c>
      <c r="C22" s="4" t="inlineStr">
        <is>
          <t xml:space="preserve"> </t>
        </is>
      </c>
      <c r="E22" s="4" t="inlineStr">
        <is>
          <t xml:space="preserve"> </t>
        </is>
      </c>
      <c r="F22" s="4" t="inlineStr">
        <is>
          <t xml:space="preserve"> </t>
        </is>
      </c>
    </row>
    <row r="23">
      <c r="A23" s="4" t="inlineStr">
        <is>
          <t>Common stock issued for services</t>
        </is>
      </c>
      <c r="B23" s="6" t="n">
        <v>38</v>
      </c>
      <c r="C23" s="6" t="n">
        <v>25</v>
      </c>
      <c r="E23" s="6" t="n">
        <v>25</v>
      </c>
      <c r="F23" s="6" t="n">
        <v>191</v>
      </c>
    </row>
    <row r="24">
      <c r="A24" s="4" t="inlineStr">
        <is>
          <t>Common stock issued for services, shares</t>
        </is>
      </c>
      <c r="B24" s="5" t="n">
        <v>37500</v>
      </c>
      <c r="C24" s="5" t="n">
        <v>25000</v>
      </c>
      <c r="E24" s="5" t="n">
        <v>25000</v>
      </c>
      <c r="F24" s="5" t="n">
        <v>191590</v>
      </c>
    </row>
    <row r="25">
      <c r="A25" s="4" t="inlineStr">
        <is>
          <t>Ending Balance</t>
        </is>
      </c>
      <c r="B25" s="6" t="n">
        <v>396857</v>
      </c>
      <c r="C25" s="6" t="n">
        <v>390714</v>
      </c>
      <c r="D25" s="6" t="n">
        <v>390689</v>
      </c>
      <c r="E25" s="6" t="n">
        <v>388577</v>
      </c>
      <c r="F25" s="6" t="n">
        <v>384906</v>
      </c>
      <c r="G25" s="6" t="n">
        <v>384715</v>
      </c>
      <c r="H25" s="6" t="n">
        <v>396857</v>
      </c>
      <c r="I25" s="6" t="n">
        <v>388577</v>
      </c>
    </row>
    <row r="26">
      <c r="A26" s="4" t="inlineStr">
        <is>
          <t>Ending Balance, shares</t>
        </is>
      </c>
      <c r="B26" s="5" t="n">
        <v>396857037</v>
      </c>
      <c r="C26" s="5" t="n">
        <v>390714475</v>
      </c>
      <c r="D26" s="5" t="n">
        <v>390689475</v>
      </c>
      <c r="E26" s="5" t="n">
        <v>388576975</v>
      </c>
      <c r="F26" s="5" t="n">
        <v>384906118</v>
      </c>
      <c r="G26" s="5" t="n">
        <v>384714528</v>
      </c>
      <c r="H26" s="5" t="n">
        <v>396857037</v>
      </c>
      <c r="I26" s="5" t="n">
        <v>388576975</v>
      </c>
    </row>
    <row r="27">
      <c r="A27" s="4" t="inlineStr">
        <is>
          <t>Additional Paid-In Capital [Member]</t>
        </is>
      </c>
    </row>
    <row r="28">
      <c r="A28" s="4" t="inlineStr">
        <is>
          <t>Beginning Balance</t>
        </is>
      </c>
      <c r="B28" s="6" t="n">
        <v>209421800</v>
      </c>
      <c r="C28" s="6" t="n">
        <v>209420675</v>
      </c>
      <c r="D28" s="6" t="n">
        <v>209378835</v>
      </c>
      <c r="E28" s="6" t="n">
        <v>209116301</v>
      </c>
      <c r="F28" s="6" t="n">
        <v>209097417</v>
      </c>
      <c r="G28" s="6" t="n">
        <v>209092187</v>
      </c>
      <c r="H28" s="6" t="n">
        <v>209378835</v>
      </c>
      <c r="I28" s="6" t="n">
        <v>209092187</v>
      </c>
    </row>
    <row r="29">
      <c r="A29" s="4" t="inlineStr">
        <is>
          <t>Common stock issued upon exercise of warrants</t>
        </is>
      </c>
      <c r="B29" s="5" t="n">
        <v>319296</v>
      </c>
      <c r="C29" s="4" t="inlineStr">
        <is>
          <t xml:space="preserve"> </t>
        </is>
      </c>
      <c r="D29" s="5" t="n">
        <v>41840</v>
      </c>
      <c r="E29" s="5" t="n">
        <v>190678</v>
      </c>
      <c r="G29" s="5" t="n">
        <v>5230</v>
      </c>
    </row>
    <row r="30">
      <c r="A30" s="4" t="inlineStr">
        <is>
          <t>Common stock issued upon exercise of warrants, shares</t>
        </is>
      </c>
      <c r="C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issued for services</t>
        </is>
      </c>
      <c r="B33" s="5" t="n">
        <v>865</v>
      </c>
      <c r="C33" s="4" t="inlineStr">
        <is>
          <t xml:space="preserve"> </t>
        </is>
      </c>
      <c r="E33" s="5" t="n">
        <v>915</v>
      </c>
      <c r="F33" s="5" t="n">
        <v>10113</v>
      </c>
    </row>
    <row r="34">
      <c r="A34" s="4" t="inlineStr">
        <is>
          <t>Common stock issued for services</t>
        </is>
      </c>
      <c r="B34" s="5" t="n">
        <v>2775</v>
      </c>
      <c r="C34" s="5" t="n">
        <v>1125</v>
      </c>
      <c r="E34" s="5" t="n">
        <v>1725</v>
      </c>
      <c r="F34" s="5" t="n">
        <v>8771</v>
      </c>
    </row>
    <row r="35">
      <c r="A35" s="4" t="inlineStr">
        <is>
          <t>Ending Balance</t>
        </is>
      </c>
      <c r="B35" s="5" t="n">
        <v>209744736</v>
      </c>
      <c r="C35" s="5" t="n">
        <v>209421800</v>
      </c>
      <c r="D35" s="5" t="n">
        <v>209420675</v>
      </c>
      <c r="E35" s="5" t="n">
        <v>209309619</v>
      </c>
      <c r="F35" s="5" t="n">
        <v>209116301</v>
      </c>
      <c r="G35" s="5" t="n">
        <v>209097417</v>
      </c>
      <c r="H35" s="5" t="n">
        <v>209744736</v>
      </c>
      <c r="I35" s="5" t="n">
        <v>209309619</v>
      </c>
    </row>
    <row r="36">
      <c r="A36" s="4" t="inlineStr">
        <is>
          <t>Accumulated Other Comprehensive Loss [Member]</t>
        </is>
      </c>
    </row>
    <row r="37">
      <c r="A37" s="4" t="inlineStr">
        <is>
          <t>Beginning Balance</t>
        </is>
      </c>
      <c r="B37" s="5" t="n">
        <v>-30802</v>
      </c>
      <c r="C37" s="5" t="n">
        <v>-33035</v>
      </c>
      <c r="D37" s="5" t="n">
        <v>-24008</v>
      </c>
      <c r="E37" s="5" t="n">
        <v>-24859</v>
      </c>
      <c r="F37" s="5" t="n">
        <v>-22363</v>
      </c>
      <c r="G37" s="4" t="inlineStr">
        <is>
          <t xml:space="preserve"> </t>
        </is>
      </c>
      <c r="H37" s="5" t="n">
        <v>-24008</v>
      </c>
      <c r="I37" s="4" t="inlineStr">
        <is>
          <t xml:space="preserve"> </t>
        </is>
      </c>
    </row>
    <row r="38">
      <c r="A38" s="4" t="inlineStr">
        <is>
          <t>Common stock issued upon exercise of warrants</t>
        </is>
      </c>
      <c r="B38" s="4" t="inlineStr">
        <is>
          <t xml:space="preserve"> </t>
        </is>
      </c>
      <c r="C38" s="4" t="inlineStr">
        <is>
          <t xml:space="preserve"> </t>
        </is>
      </c>
      <c r="D38" s="4" t="inlineStr">
        <is>
          <t xml:space="preserve"> </t>
        </is>
      </c>
      <c r="E38" s="4" t="inlineStr">
        <is>
          <t xml:space="preserve"> </t>
        </is>
      </c>
      <c r="G38" s="4" t="inlineStr">
        <is>
          <t xml:space="preserve"> </t>
        </is>
      </c>
    </row>
    <row r="39">
      <c r="A39" s="4" t="inlineStr">
        <is>
          <t>Common stock issued upon exercise of warrants, shares</t>
        </is>
      </c>
      <c r="C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comprehensive income loss</t>
        </is>
      </c>
      <c r="B41" s="5" t="n">
        <v>-1652</v>
      </c>
      <c r="C41" s="5" t="n">
        <v>2233</v>
      </c>
      <c r="D41" s="5" t="n">
        <v>-9027</v>
      </c>
      <c r="E41" s="5" t="n">
        <v>58</v>
      </c>
      <c r="F41" s="5" t="n">
        <v>-2496</v>
      </c>
      <c r="G41" s="5" t="n">
        <v>-22363</v>
      </c>
    </row>
    <row r="42">
      <c r="A42" s="4" t="inlineStr">
        <is>
          <t>Warrants issued for services</t>
        </is>
      </c>
      <c r="B42" s="4" t="inlineStr">
        <is>
          <t xml:space="preserve"> </t>
        </is>
      </c>
      <c r="C42" s="4" t="inlineStr">
        <is>
          <t xml:space="preserve"> </t>
        </is>
      </c>
      <c r="E42" s="4" t="inlineStr">
        <is>
          <t xml:space="preserve"> </t>
        </is>
      </c>
      <c r="F42" s="4" t="inlineStr">
        <is>
          <t xml:space="preserve"> </t>
        </is>
      </c>
    </row>
    <row r="43">
      <c r="A43" s="4" t="inlineStr">
        <is>
          <t>Common stock issued for services</t>
        </is>
      </c>
      <c r="B43" s="4" t="inlineStr">
        <is>
          <t xml:space="preserve"> </t>
        </is>
      </c>
      <c r="C43" s="4" t="inlineStr">
        <is>
          <t xml:space="preserve"> </t>
        </is>
      </c>
      <c r="E43" s="4" t="inlineStr">
        <is>
          <t xml:space="preserve"> </t>
        </is>
      </c>
      <c r="F43" s="4" t="inlineStr">
        <is>
          <t xml:space="preserve"> </t>
        </is>
      </c>
    </row>
    <row r="44">
      <c r="A44" s="4" t="inlineStr">
        <is>
          <t>Ending Balance</t>
        </is>
      </c>
      <c r="B44" s="5" t="n">
        <v>-32454</v>
      </c>
      <c r="C44" s="5" t="n">
        <v>-30802</v>
      </c>
      <c r="D44" s="5" t="n">
        <v>-33035</v>
      </c>
      <c r="E44" s="5" t="n">
        <v>-24801</v>
      </c>
      <c r="F44" s="5" t="n">
        <v>-24859</v>
      </c>
      <c r="G44" s="5" t="n">
        <v>-22363</v>
      </c>
      <c r="H44" s="5" t="n">
        <v>-32454</v>
      </c>
      <c r="I44" s="5" t="n">
        <v>-24801</v>
      </c>
    </row>
    <row r="45">
      <c r="A45" s="4" t="inlineStr">
        <is>
          <t>Accumulated Deficit [Member]</t>
        </is>
      </c>
    </row>
    <row r="46">
      <c r="A46" s="4" t="inlineStr">
        <is>
          <t>Beginning Balance</t>
        </is>
      </c>
      <c r="B46" s="5" t="n">
        <v>-237258694</v>
      </c>
      <c r="C46" s="5" t="n">
        <v>-235643889</v>
      </c>
      <c r="D46" s="5" t="n">
        <v>-233816828</v>
      </c>
      <c r="E46" s="5" t="n">
        <v>-230441440</v>
      </c>
      <c r="F46" s="5" t="n">
        <v>-228264121</v>
      </c>
      <c r="G46" s="5" t="n">
        <v>-226894291</v>
      </c>
      <c r="H46" s="5" t="n">
        <v>-233816828</v>
      </c>
      <c r="I46" s="5" t="n">
        <v>-226894291</v>
      </c>
    </row>
    <row r="47">
      <c r="A47" s="4" t="inlineStr">
        <is>
          <t>Common stock issued upon exercise of warrants</t>
        </is>
      </c>
      <c r="B47" s="4" t="inlineStr">
        <is>
          <t xml:space="preserve"> </t>
        </is>
      </c>
      <c r="C47" s="4" t="inlineStr">
        <is>
          <t xml:space="preserve"> </t>
        </is>
      </c>
      <c r="D47" s="4" t="inlineStr">
        <is>
          <t xml:space="preserve"> </t>
        </is>
      </c>
      <c r="E47" s="4" t="inlineStr">
        <is>
          <t xml:space="preserve"> </t>
        </is>
      </c>
      <c r="G47" s="4" t="inlineStr">
        <is>
          <t xml:space="preserve"> </t>
        </is>
      </c>
    </row>
    <row r="48">
      <c r="A48" s="4" t="inlineStr">
        <is>
          <t>Common stock issued upon exercise of warrants, shares</t>
        </is>
      </c>
      <c r="C48" s="4" t="inlineStr">
        <is>
          <t xml:space="preserve"> </t>
        </is>
      </c>
    </row>
    <row r="49">
      <c r="A49" s="4" t="inlineStr">
        <is>
          <t>Net loss</t>
        </is>
      </c>
      <c r="B49" s="5" t="n">
        <v>-1564444</v>
      </c>
      <c r="C49" s="6" t="n">
        <v>-1614805</v>
      </c>
      <c r="D49" s="5" t="n">
        <v>-1827061</v>
      </c>
      <c r="E49" s="5" t="n">
        <v>-1820075</v>
      </c>
      <c r="F49" s="5" t="n">
        <v>-2177319</v>
      </c>
      <c r="G49" s="5" t="n">
        <v>-1369830</v>
      </c>
    </row>
    <row r="50">
      <c r="A50" s="4" t="inlineStr">
        <is>
          <t>Other comprehensive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issued for services</t>
        </is>
      </c>
      <c r="B51" s="4" t="inlineStr">
        <is>
          <t xml:space="preserve"> </t>
        </is>
      </c>
      <c r="C51" s="4" t="inlineStr">
        <is>
          <t xml:space="preserve"> </t>
        </is>
      </c>
      <c r="E51" s="4" t="inlineStr">
        <is>
          <t xml:space="preserve"> </t>
        </is>
      </c>
      <c r="F51" s="4" t="inlineStr">
        <is>
          <t xml:space="preserve"> </t>
        </is>
      </c>
    </row>
    <row r="52">
      <c r="A52" s="4" t="inlineStr">
        <is>
          <t>Common stock issued for services</t>
        </is>
      </c>
      <c r="B52" s="4" t="inlineStr">
        <is>
          <t xml:space="preserve"> </t>
        </is>
      </c>
      <c r="C52" s="4" t="inlineStr">
        <is>
          <t xml:space="preserve"> </t>
        </is>
      </c>
      <c r="E52" s="4" t="inlineStr">
        <is>
          <t xml:space="preserve"> </t>
        </is>
      </c>
      <c r="F52" s="4" t="inlineStr">
        <is>
          <t xml:space="preserve"> </t>
        </is>
      </c>
    </row>
    <row r="53">
      <c r="A53" s="4" t="inlineStr">
        <is>
          <t>Ending Balance</t>
        </is>
      </c>
      <c r="B53" s="5" t="n">
        <v>-238823138</v>
      </c>
      <c r="C53" s="5" t="n">
        <v>-237258694</v>
      </c>
      <c r="D53" s="5" t="n">
        <v>-235643889</v>
      </c>
      <c r="E53" s="5" t="n">
        <v>-232261515</v>
      </c>
      <c r="F53" s="5" t="n">
        <v>-230441440</v>
      </c>
      <c r="G53" s="5" t="n">
        <v>-228264121</v>
      </c>
      <c r="H53" s="5" t="n">
        <v>-238823138</v>
      </c>
      <c r="I53" s="5" t="n">
        <v>-232261515</v>
      </c>
    </row>
    <row r="54">
      <c r="A54" s="4" t="inlineStr">
        <is>
          <t>Beginning Balance</t>
        </is>
      </c>
      <c r="B54" s="5" t="n">
        <v>-27476982</v>
      </c>
      <c r="C54" s="5" t="n">
        <v>-25865560</v>
      </c>
      <c r="D54" s="5" t="n">
        <v>-24072112</v>
      </c>
      <c r="E54" s="5" t="n">
        <v>-20965092</v>
      </c>
      <c r="F54" s="5" t="n">
        <v>-18804352</v>
      </c>
      <c r="G54" s="5" t="n">
        <v>-17417489</v>
      </c>
      <c r="H54" s="5" t="n">
        <v>-24072112</v>
      </c>
      <c r="I54" s="5" t="n">
        <v>-17417489</v>
      </c>
    </row>
    <row r="55">
      <c r="A55" s="4" t="inlineStr">
        <is>
          <t>Common stock issued upon exercise of warrants</t>
        </is>
      </c>
      <c r="B55" s="5" t="n">
        <v>325401</v>
      </c>
      <c r="C55" s="4" t="inlineStr">
        <is>
          <t xml:space="preserve"> </t>
        </is>
      </c>
      <c r="D55" s="5" t="n">
        <v>42640</v>
      </c>
      <c r="E55" s="5" t="n">
        <v>194324</v>
      </c>
      <c r="G55" s="5" t="n">
        <v>5330</v>
      </c>
    </row>
    <row r="56">
      <c r="A56" s="4" t="inlineStr">
        <is>
          <t>Common stock issued upon exercise of warrants, shares</t>
        </is>
      </c>
      <c r="C56" s="4" t="inlineStr">
        <is>
          <t xml:space="preserve"> </t>
        </is>
      </c>
    </row>
    <row r="57">
      <c r="A57" s="4" t="inlineStr">
        <is>
          <t>Net loss</t>
        </is>
      </c>
      <c r="B57" s="5" t="n">
        <v>-1564444</v>
      </c>
      <c r="C57" s="6" t="n">
        <v>-1614805</v>
      </c>
      <c r="D57" s="5" t="n">
        <v>-1827061</v>
      </c>
      <c r="E57" s="5" t="n">
        <v>-1820075</v>
      </c>
      <c r="F57" s="5" t="n">
        <v>-2177319</v>
      </c>
      <c r="G57" s="5" t="n">
        <v>-1369830</v>
      </c>
      <c r="H57" s="5" t="n">
        <v>-5006310</v>
      </c>
      <c r="I57" s="5" t="n">
        <v>-5367224</v>
      </c>
    </row>
    <row r="58">
      <c r="A58" s="4" t="inlineStr">
        <is>
          <t>Other comprehensive income loss</t>
        </is>
      </c>
      <c r="B58" s="5" t="n">
        <v>-1652</v>
      </c>
      <c r="C58" s="5" t="n">
        <v>2233</v>
      </c>
      <c r="D58" s="5" t="n">
        <v>-9027</v>
      </c>
      <c r="E58" s="5" t="n">
        <v>58</v>
      </c>
      <c r="F58" s="5" t="n">
        <v>-2496</v>
      </c>
      <c r="G58" s="5" t="n">
        <v>-22363</v>
      </c>
      <c r="H58" s="5" t="n">
        <v>-32454</v>
      </c>
      <c r="I58" s="5" t="n">
        <v>-24801</v>
      </c>
    </row>
    <row r="59">
      <c r="A59" s="4" t="inlineStr">
        <is>
          <t>Warrants issued for services</t>
        </is>
      </c>
      <c r="B59" s="5" t="n">
        <v>865</v>
      </c>
      <c r="C59" s="4" t="inlineStr">
        <is>
          <t xml:space="preserve"> </t>
        </is>
      </c>
      <c r="E59" s="5" t="n">
        <v>915</v>
      </c>
      <c r="F59" s="5" t="n">
        <v>10113</v>
      </c>
    </row>
    <row r="60">
      <c r="A60" s="4" t="inlineStr">
        <is>
          <t>Common stock issued for services</t>
        </is>
      </c>
      <c r="B60" s="5" t="n">
        <v>2813</v>
      </c>
      <c r="C60" s="5" t="n">
        <v>1150</v>
      </c>
      <c r="E60" s="5" t="n">
        <v>1750</v>
      </c>
      <c r="F60" s="5" t="n">
        <v>8962</v>
      </c>
    </row>
    <row r="61">
      <c r="A61" s="4" t="inlineStr">
        <is>
          <t>Ending Balance</t>
        </is>
      </c>
      <c r="B61" s="6" t="n">
        <v>-28713999</v>
      </c>
      <c r="C61" s="6" t="n">
        <v>-27476982</v>
      </c>
      <c r="D61" s="6" t="n">
        <v>-25865560</v>
      </c>
      <c r="E61" s="6" t="n">
        <v>-22588120</v>
      </c>
      <c r="F61" s="6" t="n">
        <v>-20965092</v>
      </c>
      <c r="G61" s="6" t="n">
        <v>-18804352</v>
      </c>
      <c r="H61" s="6" t="n">
        <v>-28713999</v>
      </c>
      <c r="I61" s="6" t="n">
        <v>-22588120</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006310</v>
      </c>
      <c r="C4" s="6" t="n">
        <v>-5367224</v>
      </c>
    </row>
    <row r="5">
      <c r="A5" s="3" t="inlineStr">
        <is>
          <t>Adjustments to reconcile net loss to net cash used in operating activities:</t>
        </is>
      </c>
    </row>
    <row r="6">
      <c r="A6" s="4" t="inlineStr">
        <is>
          <t>Stock-based compensation</t>
        </is>
      </c>
      <c r="B6" s="5" t="n">
        <v>4828</v>
      </c>
      <c r="C6" s="5" t="n">
        <v>21740</v>
      </c>
    </row>
    <row r="7">
      <c r="A7" s="4" t="inlineStr">
        <is>
          <t>Noncash lease expense</t>
        </is>
      </c>
      <c r="B7" s="5" t="n">
        <v>55190</v>
      </c>
      <c r="C7" s="4" t="inlineStr">
        <is>
          <t xml:space="preserve"> </t>
        </is>
      </c>
    </row>
    <row r="8">
      <c r="A8" s="4" t="inlineStr">
        <is>
          <t>Depreciation</t>
        </is>
      </c>
      <c r="B8" s="5" t="n">
        <v>10467</v>
      </c>
      <c r="C8" s="5" t="n">
        <v>63492</v>
      </c>
    </row>
    <row r="9">
      <c r="A9" s="4" t="inlineStr">
        <is>
          <t>Amortization of patents</t>
        </is>
      </c>
      <c r="B9" s="5" t="n">
        <v>228107</v>
      </c>
      <c r="C9" s="5" t="n">
        <v>503340</v>
      </c>
    </row>
    <row r="10">
      <c r="A10" s="3" t="inlineStr">
        <is>
          <t>Changes in operating assets and liabilities</t>
        </is>
      </c>
    </row>
    <row r="11">
      <c r="A11" s="4" t="inlineStr">
        <is>
          <t>Short term receivables</t>
        </is>
      </c>
      <c r="B11" s="5" t="n">
        <v>47250</v>
      </c>
      <c r="C11" s="5" t="n">
        <v>52500</v>
      </c>
    </row>
    <row r="12">
      <c r="A12" s="4" t="inlineStr">
        <is>
          <t>Prepaid expenses</t>
        </is>
      </c>
      <c r="B12" s="5" t="n">
        <v>185329</v>
      </c>
      <c r="C12" s="5" t="n">
        <v>201096</v>
      </c>
    </row>
    <row r="13">
      <c r="A13" s="4" t="inlineStr">
        <is>
          <t>Accounts payable - trade</t>
        </is>
      </c>
      <c r="B13" s="5" t="n">
        <v>-61028</v>
      </c>
      <c r="C13" s="5" t="n">
        <v>-1966372</v>
      </c>
    </row>
    <row r="14">
      <c r="A14" s="4" t="inlineStr">
        <is>
          <t>Other accrued expenses</t>
        </is>
      </c>
      <c r="B14" s="5" t="n">
        <v>187705</v>
      </c>
      <c r="C14" s="5" t="n">
        <v>371776</v>
      </c>
    </row>
    <row r="15">
      <c r="A15" s="4" t="inlineStr">
        <is>
          <t>Operating lease liability</t>
        </is>
      </c>
      <c r="B15" s="5" t="n">
        <v>-58437</v>
      </c>
      <c r="C15" s="4" t="inlineStr">
        <is>
          <t xml:space="preserve"> </t>
        </is>
      </c>
    </row>
    <row r="16">
      <c r="A16" s="4" t="inlineStr">
        <is>
          <t>Accrued interest expense</t>
        </is>
      </c>
      <c r="B16" s="5" t="n">
        <v>1278665</v>
      </c>
      <c r="C16" s="5" t="n">
        <v>1068600</v>
      </c>
    </row>
    <row r="17">
      <c r="A17" s="4" t="inlineStr">
        <is>
          <t>Net Cash Used In Operating Activities</t>
        </is>
      </c>
      <c r="B17" s="5" t="n">
        <v>-3128232</v>
      </c>
      <c r="C17" s="5" t="n">
        <v>-5051052</v>
      </c>
    </row>
    <row r="18">
      <c r="A18" s="3" t="inlineStr">
        <is>
          <t>Cash Flows From Financing Activities:</t>
        </is>
      </c>
    </row>
    <row r="19">
      <c r="A19" s="4" t="inlineStr">
        <is>
          <t>Proceeds from issuance of convertible notes payable</t>
        </is>
      </c>
      <c r="B19" s="5" t="n">
        <v>3000000</v>
      </c>
      <c r="C19" s="5" t="n">
        <v>5235000</v>
      </c>
    </row>
    <row r="20">
      <c r="A20" s="4" t="inlineStr">
        <is>
          <t>Proceeds from issuance of convertible notes payable - related parties</t>
        </is>
      </c>
      <c r="B20" s="5" t="n">
        <v>100000</v>
      </c>
      <c r="C20" s="5" t="n">
        <v>25000</v>
      </c>
    </row>
    <row r="21">
      <c r="A21" s="4" t="inlineStr">
        <is>
          <t>Proceeds from note payable</t>
        </is>
      </c>
      <c r="B21" s="5" t="n">
        <v>62500</v>
      </c>
      <c r="C21" s="4" t="inlineStr">
        <is>
          <t xml:space="preserve"> </t>
        </is>
      </c>
    </row>
    <row r="22">
      <c r="A22" s="4" t="inlineStr">
        <is>
          <t>Proceeds from exercise of warrants</t>
        </is>
      </c>
      <c r="B22" s="5" t="n">
        <v>368040</v>
      </c>
      <c r="C22" s="5" t="n">
        <v>199654</v>
      </c>
    </row>
    <row r="23">
      <c r="A23" s="4" t="inlineStr">
        <is>
          <t>Net Cash Provided By Financing Activities</t>
        </is>
      </c>
      <c r="B23" s="5" t="n">
        <v>3530540</v>
      </c>
      <c r="C23" s="5" t="n">
        <v>5459654</v>
      </c>
    </row>
    <row r="24">
      <c r="A24" s="4" t="inlineStr">
        <is>
          <t>Effect of Exchange Rate Changes on Cash</t>
        </is>
      </c>
      <c r="B24" s="5" t="n">
        <v>-6492</v>
      </c>
      <c r="C24" s="5" t="n">
        <v>-24801</v>
      </c>
    </row>
    <row r="25">
      <c r="A25" s="4" t="inlineStr">
        <is>
          <t>Net Increase In Cash and Cash Equivalents</t>
        </is>
      </c>
      <c r="B25" s="5" t="n">
        <v>395816</v>
      </c>
      <c r="C25" s="5" t="n">
        <v>383801</v>
      </c>
    </row>
    <row r="26">
      <c r="A26" s="4" t="inlineStr">
        <is>
          <t>Cash and Cash Equivalents, Beginning of Period</t>
        </is>
      </c>
      <c r="B26" s="5" t="n">
        <v>590706</v>
      </c>
      <c r="C26" s="5" t="n">
        <v>50986</v>
      </c>
    </row>
    <row r="27">
      <c r="A27" s="4" t="inlineStr">
        <is>
          <t>Cash and Cash Equivalents, End of Period</t>
        </is>
      </c>
      <c r="B27" s="5" t="n">
        <v>986522</v>
      </c>
      <c r="C27" s="5" t="n">
        <v>434787</v>
      </c>
    </row>
    <row r="28">
      <c r="A28" s="3" t="inlineStr">
        <is>
          <t>Cash paid during the period for:</t>
        </is>
      </c>
    </row>
    <row r="29">
      <c r="A29" s="4" t="inlineStr">
        <is>
          <t>Interest</t>
        </is>
      </c>
      <c r="B29" s="4" t="inlineStr">
        <is>
          <t xml:space="preserve"> </t>
        </is>
      </c>
      <c r="C29" s="4" t="inlineStr">
        <is>
          <t xml:space="preserve"> </t>
        </is>
      </c>
    </row>
    <row r="30">
      <c r="A30" s="4" t="inlineStr">
        <is>
          <t>Income taxes</t>
        </is>
      </c>
      <c r="B30" s="4" t="inlineStr">
        <is>
          <t xml:space="preserve"> </t>
        </is>
      </c>
      <c r="C30" s="4" t="inlineStr">
        <is>
          <t xml:space="preserve"> </t>
        </is>
      </c>
    </row>
    <row r="31">
      <c r="A31" s="3" t="inlineStr">
        <is>
          <t>Non-cash investing and financing activities:</t>
        </is>
      </c>
    </row>
    <row r="32">
      <c r="A32" s="4" t="inlineStr">
        <is>
          <t>Offset of related party receivable and payable</t>
        </is>
      </c>
      <c r="B32" s="4" t="inlineStr">
        <is>
          <t xml:space="preserve"> </t>
        </is>
      </c>
      <c r="C32" s="6" t="n">
        <v>252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usiness Organization, Nature of Operations and Basis of Presentation</t>
        </is>
      </c>
      <c r="B4" s="4" t="inlineStr">
        <is>
          <t>1. Business Organization, Nature of Operations
and Basis of Presentation Provectus Biopharmaceuticals, Inc., a Delaware
corporation (together with its subsidiaries, “Provectus” or the “Company”), is a clinical-stage biotechnology
company developing immunotherapy medicines based on an entire, wholly-owned, family of small molecules called halogenated xanthenes
(“HXs”). The Company’s lead HX molecule is proprietary current Good Manufacturing Practice (“cGMP”)
rose bengal disodium (“RBD”).
●
Oncology: ® Oral formulations of cGMP RBD are also undergoing
preclinical study as prophylactic and therapeutic treatments for high-risk adult solid tumor cancers, such as head and neck, breast,
pancreatic, liver, and colorectal cancers.
● Pediatric Oncology:
● Hematology:
● Virology:
● Microbiology:
● Ophthalmology:
● Dermatology: ® To date, the Company has not generated any
revenues or profits from planned principal operations. The Company’s activities are subject to significant risks and uncertainties,
including failing to successfully develop and license or commercialize the Company’s prescription drug candidates. The accompanying unaudited condensed consolidated
financial statements have been prepared in accordance with accounting principles generally accepted in the United States of America
(“GAAP”) for interim financial information pursuant to Regulation S-X. Accordingly, they do not include all of the
information and footnotes required by GAAP for complete financial statements and should be reviewed in conjunction with the Company’s
audited consolidated financial statements included in the Company’s Form 10-K for the year ended December 31, 2019 filed
with the SEC on March 5, 2020. In the opinion of management, all adjustments (consisting of normal recurring accruals) considered
necessary for a fair presentation have been included. Operating results for the nine months ended September 30, 2020 are not necessarily
indicative of the results that may be expected for the year ending December 31, 2020. SARS-CoV-2 was reportedly first identified
in late-2019 and subsequently declared a global pandemic by the World Health Organization on March 11, 2020. As a result of the
SARS-CoV-2 pandemic, many companies have experienced disruptions of their operations and the markets they serve. The Company has
taken several temporary precautionary measures intended to help ensure the well-being of its employees and contractors and to minimize
business disruption. The Company considered the impact of SARS-CoV-2 pandemic on its business and operational assumptions and estimates,
and determined there were no material adverse impacts on the Company’s results of operations and financial position at September
30, 2020. The full extent of the SARS-CoV-2 pandemic
impacts on the Company’s operations and financial condition is uncertain. The Company has experienced slower than normal
enrollment and treatment of patients, and a prolonged SARS-CoV-2 pandemic could have a material adverse impact on the Company’s
business and financial results, including the timing and ability of the Company to raise capital, initiate and/or complete current
and/or future preclinical studies and/or clinical trials; disrupt the Company’s regulatory activities; and/or have other
adverse effects on the Company’s clinical develo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0</t>
        </is>
      </c>
    </row>
    <row r="3">
      <c r="A3" s="3" t="inlineStr">
        <is>
          <t>Organization, Consolidation and Presentation of Financial Statements [Abstract]</t>
        </is>
      </c>
    </row>
    <row r="4">
      <c r="A4" s="4" t="inlineStr">
        <is>
          <t>Liquidity and Going Concern</t>
        </is>
      </c>
      <c r="B4" s="4" t="inlineStr">
        <is>
          <t>2. Liquidity and Going Concern The Company’s cash
and cash equivalents were $986,522 at September 30, 2020. The Company continues to incur significant operating losses. Management
expects that significant on-going operating expenditures will be necessary to successfully implement the Company’s business
plan and develop and market its products. These circumstances raise substantial doubt about the Company’s ability to continue
as a going concern within one year after the date that these condensed consolidated financial statements are issued.
Implementation of the Company’s plans and its ability to continue as a going concern will depend upon the Company’s
ability to develop IL PV-10, topical PH-10, and/or any other halogenated xanthene-based drug products, and to raise additional
capital. During the nine months ended
September 30, 2020, the Company entered into additional related party 2020 Notes in the aggregate principal amount of $100,000.
Also, during the nine months ended September 30, 2020, the Company entered into additional non-related party 2020 Notes in the
aggregate principal amount of $3,000,000. See Note 4 – Convertible Notes Payable. During the nine months ended
September 30, 2020, warrant holders exercised warrants to purchase an aggregate of 6,905,062 shares of common stock at an exercise
price of $0.0533 per share. In connection with these exercises, the Company received aggregate cash proceeds of $368,041. During the nine months ended
September 30, 2020, the Company received a loan of $62,500 under the Paycheck Protection Program (“PPP”) (see Note
4) and received a grant of $3,000 from the Economic Injury Disaster Loan (“EIDL”) under the CARES Act. The grant was
recognized as other income during the nine months ended September 30, 2020. Subsequent to September
30, 2020, the Company received an aggregate $37,310 in connection with warrant exercises. See Note 11 – Subsequent
Events. The Company plans to access
capital resources through possible public or private equity offerings, including the 2020 Financing (as defined in Note 4), exchange
offers, debt financings, corporate collaborations or other means. In addition, the Company continues to explore opportunities to
strategically monetize its lead drug candidates, IL PV-10 and topical PH-10, through potential co-development and licensing
transactions, although there can be no assurance that the Company will be successful with such plans. The Company has historically
been able to raise capital through debt and equity offerings, although no assurance can be provided that it will continue
to be successful in the future. If the Company is unable to raise sufficient capital through the 2020 Financing or otherwise, it
will not be able to pay its obligations as they become due. The
primary business objective of management is to build the Company into a commercial-stage biotechnology company; however, the Company
cannot assure you that it will be successful in developing further, co-developing, licensing, and/or commercializing IL PV-10, topical PH-10,
and/or any other halogenated xanthene-based drug products of the Company, or entering into any commercial financial transaction.
Moreover, even if the Company is successful in improving its current cash flow position, the Company nonetheless plans to seek
additional funds to meet its long-term requirements in 2020 and beyond. The Company anticipates that these funds will otherwise
come from the proceeds of private placement transactions, including the 2020 Financing, the exercise of existing warrants and outstanding
stock options, or public offerings of debt or equity securities. While the Company believes that it has a reasonable basis for
its expectation that it will be able to raise additional funds, the Company cannot assure you that it will be able to complete
additional financing in a timely manner. In addition, any such financing may result in significant dilution to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8:25Z</dcterms:created>
  <dcterms:modified xmlns:dcterms="http://purl.org/dc/terms/" xmlns:xsi="http://www.w3.org/2001/XMLSchema-instance" xsi:type="dcterms:W3CDTF">2020-11-12T16:18:25Z</dcterms:modified>
</cp:coreProperties>
</file>